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Organization and Natur"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on-Cash Expen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Liabilities (Tables)"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Non-Cash Expenses (Tables)" sheetId="27" state="visible" r:id="rId27"/>
    <sheet xmlns:r="http://schemas.openxmlformats.org/officeDocument/2006/relationships" name="Liquidity and Management's Pl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Intangible Assets (Details)" sheetId="34" state="visible" r:id="rId34"/>
    <sheet xmlns:r="http://schemas.openxmlformats.org/officeDocument/2006/relationships" name="Intangible Assets (Details Text" sheetId="35" state="visible" r:id="rId35"/>
    <sheet xmlns:r="http://schemas.openxmlformats.org/officeDocument/2006/relationships" name="Accrued Liabilities (Details)" sheetId="36" state="visible" r:id="rId36"/>
    <sheet xmlns:r="http://schemas.openxmlformats.org/officeDocument/2006/relationships" name="Notes Payable (Details)" sheetId="37" state="visible" r:id="rId37"/>
    <sheet xmlns:r="http://schemas.openxmlformats.org/officeDocument/2006/relationships" name="Notes Payable (Details Textual)"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Textual)"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2" sheetId="46" state="visible" r:id="rId46"/>
    <sheet xmlns:r="http://schemas.openxmlformats.org/officeDocument/2006/relationships" name="Stockholders' Equity (Details 3" sheetId="47" state="visible" r:id="rId47"/>
    <sheet xmlns:r="http://schemas.openxmlformats.org/officeDocument/2006/relationships" name="Stockholders' Equity (Details T" sheetId="48" state="visible" r:id="rId48"/>
    <sheet xmlns:r="http://schemas.openxmlformats.org/officeDocument/2006/relationships" name="Non-Cash Expenses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02">
  <si>
    <t>Document and Entity Information - USD ($)</t>
  </si>
  <si>
    <t>12 Months Ended</t>
  </si>
  <si>
    <t>Dec. 31, 2019</t>
  </si>
  <si>
    <t>Mar. 09, 2020</t>
  </si>
  <si>
    <t>Jun. 30, 2019</t>
  </si>
  <si>
    <t>Document and Entity Information [Abstract]</t>
  </si>
  <si>
    <t>Entity Registrant Name</t>
  </si>
  <si>
    <t>CohBar, Inc.</t>
  </si>
  <si>
    <t>Entity Central Index Key</t>
  </si>
  <si>
    <t>0001522602</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Interactive Data Current</t>
  </si>
  <si>
    <t>Entity Incorporation State Country Code</t>
  </si>
  <si>
    <t>DE</t>
  </si>
  <si>
    <t>Entity File Number</t>
  </si>
  <si>
    <t>001-38326</t>
  </si>
  <si>
    <t>Entity Public Float</t>
  </si>
  <si>
    <t>Entity Common Stock, Shares Outstanding</t>
  </si>
  <si>
    <t>Balance Sheets - USD ($)</t>
  </si>
  <si>
    <t>Dec. 31, 2018</t>
  </si>
  <si>
    <t>Current assets:</t>
  </si>
  <si>
    <t>Cash and cash equivalents</t>
  </si>
  <si>
    <t>Investments</t>
  </si>
  <si>
    <t xml:space="preserve"> </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payroll and other compensation</t>
  </si>
  <si>
    <t>Total current liabilities</t>
  </si>
  <si>
    <t>Notes payable, net of debt discount and offering costs of $546,312 and $986,163 as of December 31, 2019 and 2018, respectively</t>
  </si>
  <si>
    <t>Total liabilities</t>
  </si>
  <si>
    <t>Commitments and contingencies</t>
  </si>
  <si>
    <t>Stockholders' equity:</t>
  </si>
  <si>
    <t>Preferred stock, $0.001 par value, Authorized 5,000,000 shares; No shares issued and outstanding as of December 31, 2019 and 2018, respectively</t>
  </si>
  <si>
    <t>Common stock, $0.001 par value, Authorized 75,000,000 shares; Issued and outstanding 43,069,418 shares as of December 31, 2019 and 42,578,208 as of December 31, 2018</t>
  </si>
  <si>
    <t>Additional paid-in capital</t>
  </si>
  <si>
    <t>Accumulated deficit</t>
  </si>
  <si>
    <t>Total stockholders' equity</t>
  </si>
  <si>
    <t>Total liabilities and stockholders' equity</t>
  </si>
  <si>
    <t>Balance Sheets (Parenthetical) - USD ($)</t>
  </si>
  <si>
    <t>Statement of Financial Position [Abstract]</t>
  </si>
  <si>
    <t>Debt discount of note payable and offering costs, curren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Income Statement [Abstract]</t>
  </si>
  <si>
    <t>Revenues</t>
  </si>
  <si>
    <t>Operating expenses:</t>
  </si>
  <si>
    <t>Research and development</t>
  </si>
  <si>
    <t>General and administrative</t>
  </si>
  <si>
    <t>Total operating expenses</t>
  </si>
  <si>
    <t>Operating loss</t>
  </si>
  <si>
    <t>Other income (expense):</t>
  </si>
  <si>
    <t>Interest income</t>
  </si>
  <si>
    <t>Interest expense</t>
  </si>
  <si>
    <t>Amortization of debt discount and offering costs</t>
  </si>
  <si>
    <t>Total other expense</t>
  </si>
  <si>
    <t>Net loss</t>
  </si>
  <si>
    <t>Basic and diluted net loss per share</t>
  </si>
  <si>
    <t>Weighted average common shares outstanding - basic and diluted</t>
  </si>
  <si>
    <t>Statements of Changes in Stockholders' Equity - USD ($)</t>
  </si>
  <si>
    <t>Common Stock</t>
  </si>
  <si>
    <t>APIC</t>
  </si>
  <si>
    <t>Accumulated Deficit</t>
  </si>
  <si>
    <t>Total</t>
  </si>
  <si>
    <t>Beginning balance at Dec. 31, 2017</t>
  </si>
  <si>
    <t>Beginning balance, shares at Dec. 31, 2017</t>
  </si>
  <si>
    <t>Stock-based compensation</t>
  </si>
  <si>
    <t>Issuance of common stock</t>
  </si>
  <si>
    <t>Issuance of common stock, shares</t>
  </si>
  <si>
    <t>Offering costs</t>
  </si>
  <si>
    <t>Debt Discount on notes</t>
  </si>
  <si>
    <t>Exercise of employee stock options</t>
  </si>
  <si>
    <t>Exercise of employee stock options, shares</t>
  </si>
  <si>
    <t>Exercise of warrants</t>
  </si>
  <si>
    <t>Exercise of warrants, shares</t>
  </si>
  <si>
    <t>Ending balance at Dec. 31, 2018</t>
  </si>
  <si>
    <t>Beginning balance, shares at Dec. 31, 2018</t>
  </si>
  <si>
    <t>Ending balance at Dec. 31, 2019</t>
  </si>
  <si>
    <t>Beginning balance, shares at Dec. 31, 2019</t>
  </si>
  <si>
    <t>Statements of Cash Flows - USD ($)</t>
  </si>
  <si>
    <t>Cash flows from operating activities:</t>
  </si>
  <si>
    <t>Adjustments to reconcile net loss to net cash used in operating activities:</t>
  </si>
  <si>
    <t>Depreciation and amortization</t>
  </si>
  <si>
    <t>Loss on disposal of property and equipment</t>
  </si>
  <si>
    <t>Amortization of debt discount</t>
  </si>
  <si>
    <t>Amortization of debt issuance costs</t>
  </si>
  <si>
    <t>Discount on investments</t>
  </si>
  <si>
    <t>Changes in operating assets and liabilities:</t>
  </si>
  <si>
    <t>Net cash used in operating activities</t>
  </si>
  <si>
    <t>Cash flows from investing activities:</t>
  </si>
  <si>
    <t>Purchases of property and equipment</t>
  </si>
  <si>
    <t>Patent costs</t>
  </si>
  <si>
    <t>Payment for security deposit</t>
  </si>
  <si>
    <t>Purchases of investments</t>
  </si>
  <si>
    <t>Proceeds from redemptions of investments</t>
  </si>
  <si>
    <t>Net cash provided by (used in) investing activities</t>
  </si>
  <si>
    <t>Cash flows from financing activities:</t>
  </si>
  <si>
    <t>Proceeds from notes payable</t>
  </si>
  <si>
    <t>Debt issuance costs</t>
  </si>
  <si>
    <t>Proceeds from the Controlled Equity Offering, net</t>
  </si>
  <si>
    <t>Proceeds from exercise of warrants</t>
  </si>
  <si>
    <t>Proceeds from exercise of employee stock options</t>
  </si>
  <si>
    <t>Net cash provided by financing activities</t>
  </si>
  <si>
    <t>Net increase in cash and cash equivalents</t>
  </si>
  <si>
    <t>Cash and cash equivalents at beginning of period</t>
  </si>
  <si>
    <t>Cash and cash equivalents at end of period</t>
  </si>
  <si>
    <t>Non-cash investing and financing activities:</t>
  </si>
  <si>
    <t>Warrants issued in connection with note payable</t>
  </si>
  <si>
    <t>Supplemental disclosure of cash flow information:</t>
  </si>
  <si>
    <t>Cash paid for income taxes</t>
  </si>
  <si>
    <t>Business Organization and Nature of Operations</t>
  </si>
  <si>
    <t>Organization, Consolidation and Presentation of Financial Statements [Abstract]</t>
  </si>
  <si>
    <t>BUSINESS ORGANIZATION AND NATURE OF OPERATIONS</t>
  </si>
  <si>
    <t xml:space="preserve">Note
1 - Business Organization and Nature of Operations CohBar,
Inc. ("CohBar," "its" or the "Company") is a clinical stage biotechnology company focused
on the research and development of mitochondria based therapeutics (MBTs), an emerging class of drugs for the treatment of
chronic and age-related diseases including nonalcoholic steatohepatitis (NASH), obesity, cancer, fibrotic diseases such as
IPF, T2D, cardiovascular and neurodegenerative diseases. The
Company's primary activities include the research and development of its MBT pipeline, securing intellectual property protection
for its discoveries and assets, managing collaborations with contract research organizations ("CROs") and academic
institutions and raising capital. To date, the Company has not generated any revenues from operations and does not expect to generate
any revenues in the near future. The Company has financed its operations primarily with proceeds from sales of its equity securities,
private placements, the exercise of outstanding warrants and stock options and the issuance of debt instruments. </t>
  </si>
  <si>
    <t>Liquidity and Management's Plans</t>
  </si>
  <si>
    <t>Liquidity and Management's Plans [Abstract]</t>
  </si>
  <si>
    <t>LIQUIDITY AND MANAGEMENT'S PLANS</t>
  </si>
  <si>
    <t>Note
2 - Liquidity and Management's Plans As
of December 31, 2019, the Company had a cash and cash equivalents balance of $12,563,853 and working capital and
stockholders' equity of $10,885,941 and $8,136,826 respectively. During the year ended December 31, 2019, the Company
incurred a net loss of $13,044,772. The Company has not generated any revenues, has incurred net losses since inception and
does not expect to generate revenues in the near term. Factors such as these and the Company's projected cash burn
raised substantial doubt about its ability to continue as a going concern for at least one year from the issuance of these
financial statements. However, management has substantial latitude as to the timing and amount of the expenses it incurs, and
such latitude and control of those expenditures alleviated the substantial doubt. Management believes, due in part to such
latitude and control, that it has sufficient capital to meet its operating expenses and obligations for the next twelve
months from the date of this filing. However, if unanticipated difficulties or circumstances arise, the Company may
require additional capital sooner to support its operations. If the Company is unable to raise additional capital whenever
necessary, it may be forced to decelerate or curtail its research and development activities and/or other operations until
such time as additional capital becomes available. Such limitation of the Company's activities would allow it to slow its rate of
spending and extend its use of cash until additional capital is raised. There can be no assurance that such a plan would be
successful. There is no assurance that additional financing will be available when needed or that the Company will be able to obtain
such financing on reasonable terms.</t>
  </si>
  <si>
    <t>Summary of Significant Accounting Policies</t>
  </si>
  <si>
    <t>Accounting Policies [Abstract]</t>
  </si>
  <si>
    <t>SUMMARY OF SIGNIFICANT ACCOUNTING POLICIES</t>
  </si>
  <si>
    <t>Note
3 - Summary of Significant Accounting Policies Basis
of Presentation All
amounts are presented in U.S. Dollar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as of December 2019 and 2018 consist of U.S. Treasury Bills, which are classified as held-to-maturity, and Certificates of Deposit
totaling $0 and $16,460,426, respectively. The Company determines the appropriate balance sheet classification of its investments
at the time of purchase and evaluates the classification at each balance sheet date. All of the Company's U.S. Treasury
Bills matured within the subsequent twelve months from the date of purchase. Unrealized gains and losses were de minimus Capitalization
of Patent Costs The
Company capitalizes the costs of its patents which consists of legal and filing fees related to the prosecution of patent filings.
The patents will be amortized using the straight-line method over the estimated remaining lives of the patents which is 20 years
from the initial filing of the patent. Amortization for each of the years ended December 31, 2019 and 2018 was $1,079. Cash
Equivalents The
Company considers all highly liquid investments with an original maturity of three months or less when purchased to be cash
equivalents. As of December 31, 2019, the Company invested $9,505,777 in Treasury Bills that are considered cash equivalents due
to their maturity date being less than three months from the date of purchase. As of December 31, 2018, the Company did not have
any cash equivalents. Property
and Equipment, net Property
and equipment are stated at cost less accumulated depreciation. Depreciation of computer and lab equipment is computed by use
of the straight-line method based on the estimated useful lives of the assets, which range from thre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re removed from the accounts and resulting gains or losses are reflected in the results of operations.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investments and accounts payable approximate fair value due to the short-term nature of these instruments.
The amount of debt included in the accompanying balance sheets approximates its fair value because the interest rate of the notes
approximates the current market interest rate. 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December 31, 2019 and 2018.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benefit of tax positions taken or expected to be taken in income tax returns are recognized in the financial statements if such
positions are more likely than not of being sustained. Management has evaluated and concluded that there were no material uncertain
tax positions requiring recognition in the Company's financial statements as of December 31, 2019 and 2018.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9 and 2018. Research
and Development Expenses The
Company expenses all research and development expenses as incurred. These costs include payroll, employee benefits, supplies,
contracted for lab services, depreciation and other personnel-related costs associated with product development.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first quarter of the year ending 2019, the fair value of stock-based payment awards issued was estimated using a volatility
derived from the Company's share price. Prior to the first quarter of the year ending 2019, the Company had a limited history
of being publicly traded and estimated the fair value of stock-based payment awards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Years Ended December 31,
2019 2018
Expected life 6 years 4 years
Risk free interest rate 2.18 % 2.62 %
Expected volatility 77 % 84 %
Expected dividend yield 0 % 0 % As
of December 31, 2019, total unrecognized stock compensation expense was $4,972,057, which will be recognized as those options
vest over a period of approximately four years. The amount of future stock option compensation expense could be affected by any
future option grants or by any option holders leaving the Company before their grants are fully vested. Warrants
Issued in 2018 Notes Payable Offering In
connection with the Notes Payable issued in March and April 2018, the Company issued warrants to purchase 780,500 shares of its
common stock (see Note 7 - Notes Payable). These warrants are exercisable at an exercise price of $5.30 per share. The Company
evaluated the terms of these warrants and concluded that they should be treated as Equity. The fair value of the warrants was $1,253,390
and was recorded as a debt discount offsetting the carrying value of the notes in the accompanying balance sheets.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December 31,
2019 2018
Options 7,632,358 5,488,282
Warrants 4,907,223 4,964,205
Totals 12,539,581 10,452,487 Recent
Accounting Pronouncements In
February 2016, the FASB issued ASU No. 2016-02, Leases ("ASU 2016-02"). ASU 2016-02
requires lessees to recognize most leases on their balance sheet as a right-of-use asset and a lease liability. Leases
are classified as either operating or finance, and classification is based on criteria similar to current lease accounting. In
July 2018, the FASB issued ASU No. 2018-10, "Codification Improvements to Topic 842, Leases" ("ASU
2018-10"), which amends 2016-02 on how to apply certain aspects of the new lease standard, and ASU No. 2018-11, "Leases
(Topic 842) – Targeted Improvements" (ASU 2018-11), which addresses implementation issues. The guidance is effective
for annual reporting periods beginning after December 15, 2018 and interim periods within those fiscal years, and early adoption
is permitted. ASU 2016-02, ASU-2018-10 and ASU 2018-11 did not have a material impact on the Company's financial statements upon adoption. In
June 2018, the FASB issued ASU No. 2018-07, Compensation-Stock Compensation (Topic 718): Improvements to Nonemployee Share-Based
Payment Accounting ( ) Revenue from Contracts with Customers In
July 2018, the FASB issued ASU No. 2018-09, "Codification Improvements" ("ASU 2018-09"). These amendments
provide clarifications and corrections to certain ASC subtopics including, but not limited to, the following: Income Statement
- Reporting Comprehensive Income – Overall Debt - Modifications and Extinguishments Distinguishing Liabilities from Equity – Overall Compensation - Stock Compensation - Income Taxes
Fair Value Measurement – Overall</t>
  </si>
  <si>
    <t>Property and Equipment</t>
  </si>
  <si>
    <t>Property, Plant and Equipment [Abstract]</t>
  </si>
  <si>
    <t>PROPERTY AND EQUIPMENT</t>
  </si>
  <si>
    <t>Note
4 - Property and Equipment Property
and equipment consist of the following:
As
of December 31,
2019 2018
Lab
equipment $ 839,802 $ 727,450
Computer
and equipment 60,384 23,191
Total
property and equipment $ 900,186 $ 750,641
Less:
accumulated depreciation (376,509 ) (229,901 )
Total
property and equipment, net $ 523,677 $ 520,740 Depreciation
expense related to property and equipment for the years ended December 31, 2019 and 2018 was $147,441 and $78,049, respectively.
During the year ended December 31, 2019, the Company wrote off fully depreciated assets and adjusted the carrying value of the
assets and accumulated depreciation by $833, respectively.</t>
  </si>
  <si>
    <t>Intangible Assets</t>
  </si>
  <si>
    <t>Goodwill and Intangible Assets Disclosure [Abstract]</t>
  </si>
  <si>
    <t>INTANGIBLE ASSETS</t>
  </si>
  <si>
    <t>Note
5 - Intangible Assets Intangible
assets consist of the following:
As
of December 31,
2019 2018
Intangible
assets: patents $ 21,604 $ 21,604
Less:
amortization (2,450 ) (1,371 )
Total
intangible assets, net $ 19,154 $ 20,233 Amortization
expense for each of the years ended December 31, 2019 and 2018 was $1,079. The
Company will recognize intangible amortization expense of $1,079 in each of the next five years. Thereafter, amortization expense
will total $13,759.</t>
  </si>
  <si>
    <t>Accrued Liabilities</t>
  </si>
  <si>
    <t>Payables and Accruals [Abstract]</t>
  </si>
  <si>
    <t>ACCRUED LIABILITIES</t>
  </si>
  <si>
    <t xml:space="preserve">Note
6 - Accrued Liabilities Accrued
liabilities consist of the following:
As
of December 31,
2019 2018
Lab
services &amp; supplies $ 131,176 $ 7,786
Professional
fees 57,912 106,478
Consultant
fees 3,750 3,750
Interest 544,199 231,999
Other 179,655 1,800
Total
accrued liabilities $ 916,692 $ 351,813 </t>
  </si>
  <si>
    <t>Notes Payable</t>
  </si>
  <si>
    <t>Debt Disclosure [Abstract]</t>
  </si>
  <si>
    <t>NOTES PAYABLE</t>
  </si>
  <si>
    <t>Note
7 - Notes Payable During
the year ended December 31, 2018, the Company entered into Note and Warrant Purchase Agreements (the "Purchase Agreements")
with certain accredited investors (the "Investors") pursuant to which the Company issued to the Investors $3,902,500
aggregate principal amount of its 8% Unsecured Promissory Notes due in March 2021 (the "Notes"). The Notes were issued
together with warrants to purchase up to an aggregate of 780,500 shares of the Company's common stock at an exercise price
of $5.30 per share. Notes in the aggregate amount of $532,500 were purchased by officers and directors of the Company. The warrants
are exercisable any time prior to March 29, 2021. The Company determined the fair value of the warrants issued using the Black-Scholes
pricing model with the following assumptions:
For The Year Ended
December 31,
2018
Expected life 3 years
Risk free interest rate 2.39% - 2.51%
Expected volatility 68.85% - 68.89%
Expected dividend yield 0%
Forfeiture rate 0% The
fair value of the warrants was $1,253,390 and was recorded as a debt discount. The Company also incurred offering costs of
$57,923 to issue the debt. Both the debt discount and offering costs the Company incurred offset the carrying value of the
Notes in the accompanying balance sheets. The Company amortized $439,851 and $325,150 during the twelve months ended December
31, 2019 and 2018, respectively, of the debt discount and issuance costs leaving a net Notes payable balance at December 31,
2019 and 2018 of $3,356,188 and $2,916,337, respectively. The Company uses the straight-line method which approximates the
interest method for the amortization of the debt discount and issuance costs. As of December 31, 2019 and 2018, the Company
recorded accumulated amortization of $765,001 and $325,150, respectively, for the debt discount and offering
costs.</t>
  </si>
  <si>
    <t>Commitments and Contingencies</t>
  </si>
  <si>
    <t>Commitments and Contingencies Disclosure [Abstract]</t>
  </si>
  <si>
    <t>COMMITMENTS AND CONTINGENCIES</t>
  </si>
  <si>
    <t>Note
8 - Commitments and Contingencies Litigations,
Claims and Assessments The
Company may from time to time be a party to litigation and subject to claims incident to the ordinary course of business. As the
Company grows and gains prominence in the marketplace it may become a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Licensing
Agreements The
Company is a party to an Exclusive License Agreement (the "2011 Exclusive Agreement") with the Regents of the University
of California ("the Regents" or "Licensors") which remains in effect for the life of the last-to-expire
patent or last to be abandoned patent application, whichever is later. The Company agreed to pay the Licensors specified development
milestone payments aggregating up to $765,000 for the first product sold under the license. Milestone payments for additional
products developed and sold under the license are reduced by 50%. The Company is also required to pay annual maintenance fees
to the Licensors. Aggregate maintenance fees for the first five years following execution of the agreement were $80,000. Thereafter,
the Company is required to pay maintenance fees of $50,000 annually until the first sale of a licensed product. In addition, for
the duration of the 2011 Exclusive Agreement, the Company is required to pay the Licensors royalties equal to 2% of its worldwide
net sales of drugs, therapies or other products developed from claims covered by the licensed patents, subject to a minimum royalty
payment of $75,000 annually, beginning after the first commercial sale of a licensed product. 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vestigational New Drug ("IND") Application for a product covered by the agreement on or before the seventh anniversary
of the agreement date. In October 2019, the Regents accepted the Company's payment for an additional year of license maintenance.
Through December 31, 2019, no royalties have been incurred under the agreement. All maintenance fees due and payable have been paid. The
Company is also a party to an Exclusive License Agreement (the "2013 Exclusive Agreement") with the Regents whereby
the Regents granted to the Company an exclusive license for the use of certain other patents. The 2013 Exclusive Agreement
remains in effect for the life of the last-to-expire patent or last to be abandoned patent application, whichever is later. The
Company paid the Regents an initial license issue fee of $10,000 for these other patents, which was charged to General and Administrative
expense, as incurred. The Company is also required to pay annual maintenance fees to the Licensors. Aggregate maintenance fees
for the first three years following execution of the agreement were $7,500. Thereafter, the Company is required to pay maintenance
fees of $5,000 annually until the first sale of a licensed product. The Company agreed to pay the Regents specified development
milestone payments aggregating up to $765,000 for the first product sold under the 2013 Exclusive Agreement. Milestone payments
for additional products developed and sold under the 2013 Exclusive Agreement are reduced by 50%. In addition, for the duration
of the 2013 Exclusive Agreement, the Company is required to pay the Regents royalties equal to 2% of the Company's worldwide
net sales of drugs, therapies or other products developed from claims covered by the licensed patent, subject to a minimum royalty
payment of $75,000 annually, beginning after the first commercial sale of a licensed product. 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D Application for a product covered by the agreement on or before the seventh anniversary of the agreement date. Through
December 31, 2019, no royalties have been incurred under the agreement. All maintenance fees due and payable have
been paid. Operating
Leases The
Company is a party to a lease agreement for laboratory space leased on a month-to-month basis that is part of a shared facility
in Menlo Park, California. In September 2019, the Company renewed its lease for office space in Fairfield, New Jersey for an additional
year at the same annual cost of $13,080 per annum. Rent
expense amounted to $350,979 and $298,972 for the years ended December 31, 2019 and 2018, respectively.</t>
  </si>
  <si>
    <t>Income Taxes</t>
  </si>
  <si>
    <t>Income Tax Disclosure [Abstract]</t>
  </si>
  <si>
    <t>INCOME TAXES</t>
  </si>
  <si>
    <t>Note
9 - Income Taxes The
tax effects of temporary differences that give rise to deferred tax assets are as follows:
As of December 31,
2019 2018
Current
Accrued
expenses $ 223,712 $ 168,068
Stock
compensation 838,753 632,254
Net
operating loss carryforward 11,978,595 8,949,957
Research
and development credit carry forward 367,261 488,942
Total
deferred tax assets 13,408,321 10,239,221
Valuation
allowance (13,408,321 ) (10,239,221 )
Deferred
tax asset, net of valuation allowance $ - $ - A
reconciliation of the statutory federal income tax rate to the Company's effective tax rate is as follows:
For the Years Ended December 31,
2019 2018
U.S. statutory federal rate (21.0 )% (21.0 )%
State income taxes, net of federal tax (7.0 )% (7.0 )%
Federal tax rate change - % - %
Permanent differences 3.0 % 5.4 %
Prior year true-ups 0.3 % 0.2 %
R&amp;D tax credit (0.7 )% (0.5 )%
Change in valuation allowance 25.4 % 22.9 %
Income tax provision (benefit) - % - % The
income tax provision consists of the following:
For
the Years Ended December 31,
2019 2018
Federal
Current $ - $ -
Deferred (2,378,218 ) (2,837,776 )
State
and local
Current - -
Deferred (790,882 ) (943,709 )
Change
in valuation allowance 3,169,100 3,781,485
Income
tax provision (benefit) $ - $ - The
Company assesses the likelihood that deferred tax assets will be realized. To the extent that realization is not more-likely-than-not,
a valuation allowance is established. Based upon the Company's losses since inception, management believes that it
is more-likely-than-not that future benefits of deferred tax assets will not be realized. Therefore, the Company established a
full valuation allowance as of December 31, 2019 and 2018. As of December 31, 2019 and 2018, the change in valuation allowance
was $3,169,100 and $3,781,485, respectively. The
Company files income tax returns in the U.S. federal jurisdiction and various state jurisdictions, principally California and
New Jersey. The Company is subject to examination by the various taxing authorities. The Company's federal and
state income tax returns for tax years beginning in 2014 remain subject to examination. At
December 31, 2019 and 2018, the Company had approximately $43,000,000 and $32,000,000, respectively, of federal
and state net operating loss carryovers that may be available to offset future taxable income. The Company's
2017 and prior federal and state net operating loss carry forwards, if not utilized, will begin to expire from 2029 to 2038. Beginning
with 2018, and for subsequent years, the Company's NOLs will have indefinite lives for federal tax purposes. In accordance
with Section 382 of the Internal Revenue Code, the usage of the Company's net operating loss carryforward could be limited
in the event of a change in ownership. At this time, the Company has not completed a full study to assess whether an ownership
change under Section 382 of the Code occurred due to the costs and complexities associated with such a study.</t>
  </si>
  <si>
    <t>Stockholders' Equity</t>
  </si>
  <si>
    <t>Stockholders' Equity Note [Abstract]</t>
  </si>
  <si>
    <t xml:space="preserve">Note
10 - Stockholders' Equity Authorized
Capital The
Company has authorized the issuance and sale of up to 80,000,000 shares of stock, consisting of 75,000,000 shares of common stock
having a par value of $0.001 and 5,000,000 shares of Preferred Stock having a par value of $0.001 per share. As of December 31,
2019 and 2018, there were no shares of Preferred Stock outstanding and there were no declared but unpaid dividends or undeclared
dividend arrearages on any shares of the Company's capital stock. Controlled
Equity Offering During
the year ended December 31, 2018, the Company entered into a Controlled Equity Offering Sales Agreement with Cantor Fitzgerald &amp; Co. as sales agent. The Company issued 2,186,855 shares of its common stock under the Controlled Equity Offering program
for proceeds of $19,304,081, net of commissions and professional fees of $95,778. Stock
Options The
Company has an incentive stock plan, the Amended and Restated 2011 Equity Incentive Plan, as amended (the "2011 Plan"),
and has granted stock options to employees, non-employee directors and consultants from the 2011 Plan. Options granted under the
2011 Plan may be Incentive Stock Options or Non-statutory Stock Options, as determined by the Administrator at the time of grant.
On June 19, 2018, the Company's stockholders approved an amendment to the 2011 Plan previously adopted by the Company's
board of directors on April 20, 2018 (the "2018 Amendment"). The 2018 Amendment increased the number of shares authorized
for issuance under the 2011 Plan to a total of 10,000,000. As of December 31, 2019, there
were 1,190,566 shares remaining available for issuance under the 2011 Plan. During
the year ended December 31, 2019, the Company granted stock options to employees to purchase 2,779,000 shares of the Company's
common stock at exercise prices that ranged between $1.43 to $3.15 per share. The options have terms of ten years. The stock options
have an aggregate grant date fair value of $3,471,351. During
the year ended December 31, 2019, 441,210 stock options were exercised for cash proceeds of $552,110 and the Company cancelled
193,714 stock options. During
the year ended December 31, 2018, the Company granted stock options to employees to purchase 860,000 shares of the Company's
common stock at exercise prices that ranged between $3.57 to $8.86 per share. The options have terms of ten years. The stock options
have an aggregate grant date fair value of $3,337,752. Due
to the commencement of the clinical study during the quarter ended September 30, 2018, stock options to purchase 726,000 shares
of the Company's common stock granted to its employees in January 2017 met the performance conditions applicable to such
options and began vesting. Upon certification of achievement of the performance condition by the compensation committee of the
Company's board of directors on July 18, 2018, 50% of the options became vested. The remaining shares subject to the stock
options will vest over a period of 24 months subject to the continuous service of the applicable optionee. The stock options have
an exercise price of $2.40 and an aggregate grant date fair value of $2,759,453. During
the year ended December 31, 2018, 602,533 stock options were exercised for cash proceeds of $494,866 and the Company cancelled
460,599 stock options. The
Company recorded stock-based compensation as follows:
For the Years Ended
2019 2018
Research and development $ 915,075 $ 2,583,251
General and administrative 1,694,295 1,735,742
Total $ 2,609,370 $ 4,318,993 The
following table represents stock option activity for the years ended December 31, 2019 and 2018:
Weighted Average
Stock Options Exercise Price Fair Value Contractual Aggregate
Outstanding Exercisable Outstanding Exercisable Vested Life (Years) Intrinsic Value
Balance – December 31, 2017 5,691,414 3,124,941 $ 1.16 $ 0.73 $ 0.73 6.87 $ -
Granted 860,000 - - - - - -
Exercised (602,533 ) - - - - - -
Cancelled (460,599 ) - - - - - -
Balance – December 31, 2018 5,488,282 4,384,294 $ 2.10 $ 1.32 $ 1.32 5.80 $ -
Granted 2,779,000 - - - - - -
Exercised (441,210 ) - - - - - -
Cancelled (193,714 ) - - - - - -
Balance – December 31, 2019 7,632,358 4,542,144 $ 2.21 $ 1.57 $ 1.57 6.44 $ 2,364,422 The
following table summarizes information on stock options outstanding and exercisable as of December 31, 2019:
Grant Price Weighted Average Total Number Weighted Average
From To Exercise
Price Outstanding Exercisable
Term
$ 0.05 $ 2.02 $ 0.89 3,290,357 3,086,190 4.32
years
$ 2.40 $ 4.60 $ 2.47 3,649,001 998,021 8.64
years
$ 5.30 $ 8.86 $ 6.62 693,000 457,933 8.36
years
Totals 7,632,358 4,542,144 Warrants
During
the year ended December 31, 2019, warrants to purchase 50,000 shares of the Company's common stock were exercised for cash
proceeds of $57,500. During
the year ended December 31, 2019, warrants to purchase 6,982 shares of the Company's common stock expired and were cancelled. During
the year ended December 31, 2018, warrants to purchase up to an aggregate of 780,500 shares of the Company's common stock
at an exercise price of $5.30 per share were issued in the Company's Notes offering. The Warrants had a fair value of $1,253,390
(see Note 7 "Notes Payable"). During
the year ended December 31, 2018, warrants to purchase 349,315 shares of the Company's common stock were exercised for aggregate
cash proceeds of $678,240. The
following table represents warrant activity for the years ended December 31, 2019 and 2018:
Weighted Average
Warrants Exercise Price Fair Value Contractual Aggregate
Outstanding Exercisable Outstanding Exercisable Vested Life (Years)
Intrinsic Value
Balance – December 31, 2017 4,533,020 4,517,395 $ 1.85 $ 1.85 $ 1.00 3.21 $ -
Granted 780,500 - - - - - -
Exercised (349,315 ) - - - - - -
Cancelled - - - - - - -
Balance – December 31, 2018 4,964,205 4,964,205 $ 2.39 $ 2.39 $ 1.14 2.27 $ -
Granted - - - - - - -
Exercised (50,000 ) - - - - - -
Cancelled (6,982 ) - - - - - -
Balance – December 31, 2019 4,907,223 4,907,223 $ 2.40 $ 2.40 $ 1.11 1.55 $ 1,077,594 </t>
  </si>
  <si>
    <t>Non-Cash Expenses</t>
  </si>
  <si>
    <t>Other Income and Expenses [Abstract]</t>
  </si>
  <si>
    <t xml:space="preserve">Note
11 - Non-Cash Expenses The
following table details the Company's non-cash expenses included in the accompanying statements of operations:
For
the Years Ended
2019 2018
Operating
expenses:
Stock-based
compensation $ 2,609,370 $ 4,318,993
Depreciation
&amp; amortization 148,520 79,128
Subtotal $ 2,757,890 $ 4,398,121
Other
expense:
Amortization
of debt discount 420,341 311,125
Total
non-cash expenses $ 3,178,231 $ 4,709,246 </t>
  </si>
  <si>
    <t>Subsequent Events</t>
  </si>
  <si>
    <t>Subsequent Events [Abstract]</t>
  </si>
  <si>
    <t>Note
12 - Subsequent Events Management
has evaluated subsequent events to determine if events or transactions occurring through the date on which the financial statements
were issued require adjustment or disclosure in the Company's financial statements. Subsequent to December 31, 2019, a total of 71,981 stock options
were exercised for cash proceeds of $42,226. Subsequent
to December 31, 2019, the Company granted stock options to purchase a total of 125,000 shares of the Company's common stock
with an exercise price of $2.24 per share. The stock options have terms of ten years and are subject to vesting based over a four-year
period. Subsequent
to December 31, 2019, the Company extended the maturity date of the Notes it issued during the year ended December 31, 2018
(see Note 7 - Notes Payable). The original maturity date of March 29, 2021 was extended to June 30, 2021. The expiration date
of the warrants that were issued in connection with the Notes was extended from March 29, 2021 to March 29, 2022. Subsequent to December 31, 2019, the Company extended the expiration date of warrants to purchase approximately
1.2 million shares of the Company's common stock that were issued in 2017 as part of a private offering. The original expiration
date of the warrants, June 30, 2020, was extended to September 30, 2021.</t>
  </si>
  <si>
    <t>Summary of Significant Accounting Policies (Policies)</t>
  </si>
  <si>
    <t>BASIS OF PRESENTATION</t>
  </si>
  <si>
    <t>Basis
of Presentation All
amounts are presented in U.S. Dollar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si>
  <si>
    <t>CONCENTRATIONS OF CREDIT RISK</t>
  </si>
  <si>
    <t>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t>
  </si>
  <si>
    <t>INVESTMENTS</t>
  </si>
  <si>
    <t>Investments Investments
as of December 2019 and 2018 consist of U.S. Treasury Bills, which are classified as held-to-maturity, and Certificates of Deposit
totaling $0 and $16,460,426, respectively. The Company determines the appropriate balance sheet classification of its investments
at the time of purchase and evaluates the classification at each balance sheet date. All of the Company's U.S. Treasury
Bills matured within the subsequent twelve months from the date of purchase. Unrealized gains and losses were de minimus</t>
  </si>
  <si>
    <t>CAPITALIZATION OF PATENT COSTS</t>
  </si>
  <si>
    <t>Capitalization
of Patent Costs The
Company capitalizes the costs of its patents which consists of legal and filing fees related to the prosecution of patent filings.
The patents will be amortized using the straight-line method over the estimated remaining lives of the patents which is 20 years
from the initial filing of the patent. Amortization for each of the years ended December 31, 2019 and 2018 was $1,079.</t>
  </si>
  <si>
    <t>CASH EQUIVALENTS</t>
  </si>
  <si>
    <t>Cash
Equivalents The
Company considers all highly liquid investments with an original maturity of three months or less when purchased to be cash
equivalents. As of December 31, 2019, the Company invested $9,505,777 in Treasury Bills that are considered cash equivalents due
to their maturity date being less than three months from the date of purchase. As of December 31, 2018, the Company did not have
any cash equivalents.</t>
  </si>
  <si>
    <t>PROPERTY AND EQUIPMENT, NET</t>
  </si>
  <si>
    <t>Property
and Equipment, net Property
and equipment are stated at cost less accumulated depreciation. Depreciation of computer and lab equipment is computed by use
of the straight-line method based on the estimated useful lives of the assets, which range from thre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re removed from the accounts and resulting gains or losses are reflected in the results of operations.</t>
  </si>
  <si>
    <t>FAIR VALUE OF FINANCIAL INSTRUMENTS</t>
  </si>
  <si>
    <t>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investments and accounts payable approximate fair value due to the short-term nature of these instruments.
The amount of debt included in the accompanying balance sheets approximates its fair value because the interest rate of the notes
approximates the current market interest rate.</t>
  </si>
  <si>
    <t>COMMON STOCK PURCHASE WARRANTS</t>
  </si>
  <si>
    <t>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December 31, 2019 and 2018.</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benefit of tax positions taken or expected to be taken in income tax returns are recognized in the financial statements if such
positions are more likely than not of being sustained. Management has evaluated and concluded that there were no material uncertain
tax positions requiring recognition in the Company's financial statements as of December 31, 2019 and 2018.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9 and 2018.</t>
  </si>
  <si>
    <t>RESEARCH AND DEVELOPMENT EXPENSES</t>
  </si>
  <si>
    <t>Research
and Development Expenses The
Company expenses all research and development expenses as incurred. These costs include payroll, employee benefits, supplies,
contracted for lab services, depreciation and other personnel-related costs associated with product development.</t>
  </si>
  <si>
    <t>SHARE-BASED PAYMENT</t>
  </si>
  <si>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first quarter of the year ending 2019, the fair value of stock-based payment awards issued was estimated using a volatility
derived from the Company's share price. Prior to the first quarter of the year ending 2019, the Company had a limited history
of being publicly traded and estimated the fair value of stock-based payment awards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Years Ended December 31,
2019 2018
Expected life 6 years 4 years
Risk free interest rate 2.18 % 2.62 %
Expected volatility 77 % 84 %
Expected dividend yield 0 % 0 % As
of December 31, 2019, total unrecognized stock compensation expense was $4,972,057,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WARRANTS ISSUED IN 2018 NOTES PAYABLE OFFERING</t>
  </si>
  <si>
    <t>Warrants
Issued in 2018 Notes Payable Offering In
connection with the Notes Payable issued in March and April 2018, the Company issued warrants to purchase 780,500 shares of its
common stock (see Note 7 - Notes Payable). These warrants are exercisable at an exercise price of $5.30 per share. The Company
evaluated the terms of these warrants and concluded that they should be treated as Equity. The fair value of the warrants was $1,253,390
and was recorded as a debt discount offsetting the carrying value of the notes in the accompanying balance sheets.</t>
  </si>
  <si>
    <t>NET LOSS PER SHARE OF COMMON STOCK</t>
  </si>
  <si>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December 31,
2019 2018
Options 7,632,358 5,488,282
Warrants 4,907,223 4,964,205
Totals 12,539,581 10,452,487 </t>
  </si>
  <si>
    <t>RECENT ACCOUNTING PRONOUNCEMENTS</t>
  </si>
  <si>
    <t>Recent
Accounting Pronouncements In
February 2016, the FASB issued ASU No. 2016-02, Leases ("ASU 2016-02"). ASU 2016-02
requires lessees to recognize most leases on their balance sheet as a right-of-use asset and a lease liability. Leases
are classified as either operating or finance, and classification is based on criteria similar to current lease accounting. In
July 2018, the FASB issued ASU No. 2018-10, "Codification Improvements to Topic 842, Leases" ("ASU
2018-10"), which amends 2016-02 on how to apply certain aspects of the new lease standard, and ASU No. 2018-11, "Leases
(Topic 842) – Targeted Improvements" (ASU 2018-11), which addresses implementation issues. The guidance is effective
for annual reporting periods beginning after December 15, 2018 and interim periods within those fiscal years, and early adoption
is permitted. ASU 2016-02, ASU-2018-10 and ASU 2018-11 did not have a material impact on the Company's financial statements upon adoption. In
June 2018, the FASB issued ASU No. 2018-07, Compensation-Stock Compensation (Topic 718): Improvements to Nonemployee Share-Based
Payment Accounting ( ) Revenue from Contracts with Customers In
July 2018, the FASB issued ASU No. 2018-09, "Codification Improvements" ("ASU 2018-09"). These amendments
provide clarifications and corrections to certain ASC subtopics including, but not limited to, the following: Income Statement
- Reporting Comprehensive Income – Overall Debt - Modifications and Extinguishments Distinguishing Liabilities from Equity – Overall Compensation - Stock Compensation - Income Taxes
Fair Value Measurement – Overall</t>
  </si>
  <si>
    <t>Summary of Significant Accounting Policies (Tables)</t>
  </si>
  <si>
    <t>Schedule of weighted-average Black-Scholes assumptions</t>
  </si>
  <si>
    <t>For
the Years Ended December 31,
2019 2018
Expected
life 6
years 4
years
Risk
free interest rate 2.18 % 2.62 %
Expected
volatility 77 % 84 %
Expected
dividend yield 0 % 0 %</t>
  </si>
  <si>
    <t>Schedule of anti-dilutive securities excluded from computation of diluted net loss per share</t>
  </si>
  <si>
    <t xml:space="preserve">As
of December 31,
2019 2018
Options 7,632,358 5,488,282
Warrants 4,907,223 4,964,205
Totals 12,539,581 10,452,487 </t>
  </si>
  <si>
    <t>Property and Equipment (Tables)</t>
  </si>
  <si>
    <t>Schedule of property and equipment</t>
  </si>
  <si>
    <t xml:space="preserve">As
of December 31,
2019 2018
Lab
equipment $ 839,802 $ 727,450
Computer
and equipment 60,384 23,191
Total
property and equipment $ 900,186 $ 750,641
Less:
accumulated depreciation (376,509 ) (229,901 )
Total
property and equipment, net $ 523,677 $ 520,740 </t>
  </si>
  <si>
    <t>Intangible Assets (Tables)</t>
  </si>
  <si>
    <t>Schedule of intangible assets</t>
  </si>
  <si>
    <t xml:space="preserve">As
of December 31,
2019 2018
Intangible
assets: patents $ 21,604 $ 21,604
Less:
amortization (2,450 ) (1,371 )
Total
intangible assets, net $ 19,154 $ 20,233 </t>
  </si>
  <si>
    <t>Accrued Liabilities (Tables)</t>
  </si>
  <si>
    <t>Schedule of accrued liabilities</t>
  </si>
  <si>
    <t xml:space="preserve">As
of December 31,
2019 2018
Lab
services &amp; supplies $ 131,176 $ 7,786
Professional
fees 57,912 106,478
Consultant
fees 3,750 3,750
Interest 544,199 231,999
Other 179,655 1,800
Total
accrued liabilities $ 916,692 $ 351,813 </t>
  </si>
  <si>
    <t>Notes Payable (Tables)</t>
  </si>
  <si>
    <t>Schedule of warrants issued using Black-Scholes pricing model</t>
  </si>
  <si>
    <t xml:space="preserve">For
The Year Ended
December 31,
2018
Expected life 3
years
Risk free interest
rate 2.39% - 2.51%
Expected volatility 68.85% - 68.89%
Expected
dividend yield 0%
Forfeiture rate 0% </t>
  </si>
  <si>
    <t>Income Taxes (Tables)</t>
  </si>
  <si>
    <t>Schedule of deferred tax assets</t>
  </si>
  <si>
    <t xml:space="preserve"> As of December 31,
2019 2018
Current
Accrued
expenses $ 223,712 $ 168,068
Stock
compensation 838,753 632,254
Net
operating loss carryforward 11,978,595 8,949,957
Research
and development credit carry forward 367,261 488,942
Total
deferred tax assets 13,408,321 10,239,221
Valuation
allowance (13,408,321 ) (10,239,221 )
Deferred
tax asset, net of valuation allowance $ - $ - </t>
  </si>
  <si>
    <t>Schedule of statutory federal income tax rate</t>
  </si>
  <si>
    <t xml:space="preserve"> For the Years Ended December 31,
2019 2018
U.S. statutory federal rate (21.0 )% (21.0 )%
State income taxes, net of federal tax (7.0 )% (7.0 )%
Federal tax rate change - % - %
Permanent differences 3.0 % 5.4 %
Prior year true-ups 0.3 % 0.2 %
R&amp;D tax credit (0.7 )% (0.5 )%
Change in valuation allowance 25.4 % 22.9 %
Income tax provision (benefit) - % - %</t>
  </si>
  <si>
    <t>Schedule of income tax provision</t>
  </si>
  <si>
    <t xml:space="preserve"> For
the Years Ended December 31,
2019 2018
Federal
Current $ - $ -
Deferred (2,378,218 ) (2,837,776 )
State
and local
Current - -
Deferred (790,882 ) (943,709 )
Change
in valuation allowance 3,169,100 3,781,485
Income
tax provision (benefit) $ - $ - </t>
  </si>
  <si>
    <t>Stockholders' Equity (Tables)</t>
  </si>
  <si>
    <t>Schedule of stock-based compensation</t>
  </si>
  <si>
    <t xml:space="preserve">For
the Years Ended
2019 2018
Research
and development $ 915,075 $ 2,583,251
General
and administrative 1,694,295 1,735,742
Total $ 2,609,370 $ 4,318,993 </t>
  </si>
  <si>
    <t>Schedule of stock option activity</t>
  </si>
  <si>
    <t xml:space="preserve">Weighted
Average
Stock
Options Exercise
Price Fair
Value Contractual Aggregate
Outstanding Exercisable Outstanding Exercisable Vested Life (Years) Intrinsic Value
Balance
– December 31, 2017 5,691,414 3,124,941 $ 1.16 $ 0.73 $ 0.73 6.87 $ -
Granted 860,000 - - - - - -
Exercised (602,533 ) - - - - - -
Cancelled (460,599 ) - - - - - -
Balance
– December 31, 2018 5,488,282 4,384,294 $ 2.10 $ 1.32 $ 1.32 5.80 $ -
Granted 2,779,000 - - - - - -
Exercised (441,210 ) - - - - - -
Cancelled (193,714 ) - - - - - -
Balance
– December 31, 2019 7,632,358 4,542,144 $ 2.21 $ 1.57 $ 1.57 6.44 $ 2,364,422 </t>
  </si>
  <si>
    <t>Schedule of stock options outstanding and exercisable</t>
  </si>
  <si>
    <t xml:space="preserve">Grant
Price Weighted Average Total Number Weighted
Average
From To Exercise
Price Outstanding Exercisable
Term
$ 0.05 $ 2.02 $ 0.89 3,290,357 3,086,190 4.32
years
$ 2.40 $ 4.60 $ 2.47 3,649,001 998,021 8.64
years
$ 5.30 $ 8.86 $ 6.62 693,000 457,933 8.36
years
Totals 7,632,358 4,542,144 </t>
  </si>
  <si>
    <t>Schedule of warrants activity</t>
  </si>
  <si>
    <t xml:space="preserve">Weighted Average
Warrants Exercise Price Fair Value Contractual Aggregate
Outstanding Exercisable Outstanding Exercisable Vested Life (Years)
Intrinsic Value
Balance – December 31, 2017 4,533,020 4,517,395 $ 1.85 $ 1.85 $ 1.00 3.21 $ -
Granted 780,500 - - - - - -
Exercised (349,315 ) - - - - - -
Cancelled - - - - - - -
Balance – December 31, 2018 4,964,205 4,964,205 $ 2.39 $ 2.39 $ 1.14 2.27 $ -
Granted - - - - - - -
Exercised (50,000 ) - - - - - -
Cancelled (6,982 ) - - - - - -
Balance – December 31, 2019 4,907,223 4,907,223 $ 2.40 $ 2.40 $ 1.11 1.55 $ 1,077,594 </t>
  </si>
  <si>
    <t>Non-Cash Expenses (Tables)</t>
  </si>
  <si>
    <t>Schedule of non-cash expenses</t>
  </si>
  <si>
    <t xml:space="preserve">For
the Years Ended
2019 2018
Operating
expenses:
Stock-based
compensation $ 2,609,370 $ 4,318,993
Depreciation
&amp; amortization 148,520 79,128
Subtotal $ 2,757,890 $ 4,398,121
Other
expense:
Amortization
of debt discount 420,341 311,125
Total
non-cash expenses $ 3,178,231 $ 4,709,246 </t>
  </si>
  <si>
    <t>Liquidity and Management's Plans (Details) - USD ($)</t>
  </si>
  <si>
    <t>Dec. 31, 2017</t>
  </si>
  <si>
    <t>Liquidity and Management's Plans (Textual)</t>
  </si>
  <si>
    <t>Working capital</t>
  </si>
  <si>
    <t>Stockholders' equity</t>
  </si>
  <si>
    <t>Summary of Significant Accounting Policies (Details) - Equity Option [Member]</t>
  </si>
  <si>
    <t>Expected life</t>
  </si>
  <si>
    <t>6 years</t>
  </si>
  <si>
    <t>4 years</t>
  </si>
  <si>
    <t>Risk free interest rate</t>
  </si>
  <si>
    <t>2.18%</t>
  </si>
  <si>
    <t>2.62%</t>
  </si>
  <si>
    <t>Expected volatility</t>
  </si>
  <si>
    <t>77.00%</t>
  </si>
  <si>
    <t>84.00%</t>
  </si>
  <si>
    <t>Expected dividend yield</t>
  </si>
  <si>
    <t>0.00%</t>
  </si>
  <si>
    <t>Summary of Significant Accounting Policies (Details 1) - shares</t>
  </si>
  <si>
    <t>Schedule of anti-dilutive securities excluded from computation of earnings per share</t>
  </si>
  <si>
    <t>Anti-dilutive securities excluded from computation of earnings per share, Amount</t>
  </si>
  <si>
    <t>Warrants [Member]</t>
  </si>
  <si>
    <t>Options [Member]</t>
  </si>
  <si>
    <t>Summary of Significant Accounting Policies (Details Textual) - USD ($)</t>
  </si>
  <si>
    <t>Apr. 30, 2018</t>
  </si>
  <si>
    <t>Mar. 31, 2018</t>
  </si>
  <si>
    <t>Summary of Significant Accounting Policies (Textual)</t>
  </si>
  <si>
    <t>Treasury bills that are considered cash equivalents</t>
  </si>
  <si>
    <t>Certificates of deposit</t>
  </si>
  <si>
    <t>Unrecognized stock option compensation expense</t>
  </si>
  <si>
    <t>Estimated useful lives of the assets</t>
  </si>
  <si>
    <t>20 years</t>
  </si>
  <si>
    <t>Recognized options vest over period</t>
  </si>
  <si>
    <t>Approximately four years.</t>
  </si>
  <si>
    <t>Warrants to purchase shares</t>
  </si>
  <si>
    <t>Fair value of the warrants</t>
  </si>
  <si>
    <t>Amortization</t>
  </si>
  <si>
    <t>Warrants Issued in 2018 Notes Payable Offering [Member]</t>
  </si>
  <si>
    <t>Warrants, exercise price</t>
  </si>
  <si>
    <t>Property and Equipment (Details) - USD ($)</t>
  </si>
  <si>
    <t>Total property and equipment</t>
  </si>
  <si>
    <t>Less: accumulated depreciation</t>
  </si>
  <si>
    <t>Total property and equipment, net</t>
  </si>
  <si>
    <t>Lab equipment [Member]</t>
  </si>
  <si>
    <t>Computer and equipment [Member]</t>
  </si>
  <si>
    <t>Property and Equipment (Details Textual) - USD ($)</t>
  </si>
  <si>
    <t>Property and Equipment (Textual)</t>
  </si>
  <si>
    <t>Depreciation expenses</t>
  </si>
  <si>
    <t>Adjusted the carrying value of the assets and accumulated depreciation</t>
  </si>
  <si>
    <t>Intangible Assets (Details) - USD ($)</t>
  </si>
  <si>
    <t>Intangible assets: patents</t>
  </si>
  <si>
    <t>Less: amortization</t>
  </si>
  <si>
    <t>Total intangible assets, net</t>
  </si>
  <si>
    <t>Intangible Assets (Details Textual) - USD ($)</t>
  </si>
  <si>
    <t>Intangible Assets (Textual)</t>
  </si>
  <si>
    <t>Amortization expenses</t>
  </si>
  <si>
    <t>Thereafter, amortization expense</t>
  </si>
  <si>
    <t>Intangible amortization expense next five years</t>
  </si>
  <si>
    <t>Accrued Liabilities (Details) - USD ($)</t>
  </si>
  <si>
    <t>Lab services &amp; supplies</t>
  </si>
  <si>
    <t>Professional fees</t>
  </si>
  <si>
    <t>Consultant fees</t>
  </si>
  <si>
    <t>Interest</t>
  </si>
  <si>
    <t>Other</t>
  </si>
  <si>
    <t>Total accrued liabilities</t>
  </si>
  <si>
    <t>Notes Payable (Details) - Note Warrant [Member]</t>
  </si>
  <si>
    <t>3 years</t>
  </si>
  <si>
    <t>Forfeiture rate</t>
  </si>
  <si>
    <t>Minimum [Member]</t>
  </si>
  <si>
    <t>2.39%</t>
  </si>
  <si>
    <t>68.85%</t>
  </si>
  <si>
    <t>Maximum [Member]</t>
  </si>
  <si>
    <t>2.51%</t>
  </si>
  <si>
    <t>68.89%</t>
  </si>
  <si>
    <t>Notes Payable (Details Textual) - USD ($)</t>
  </si>
  <si>
    <t>Notes Payable (Textual)</t>
  </si>
  <si>
    <t>Deferred costs, total</t>
  </si>
  <si>
    <t>Notes payable, Net</t>
  </si>
  <si>
    <t>Issuance of warrants</t>
  </si>
  <si>
    <t>Debt discount and offering costs</t>
  </si>
  <si>
    <t>Promissory notes [Member]</t>
  </si>
  <si>
    <t>Original terms of debt</t>
  </si>
  <si>
    <t>Note and Warrant Purchase Agreements [Member]</t>
  </si>
  <si>
    <t>Rate of interest on unsecured promissory notes</t>
  </si>
  <si>
    <t>8.00%</t>
  </si>
  <si>
    <t>Aggregate principal amount</t>
  </si>
  <si>
    <t>Note and Warrant Purchase Agreements [Member] | Officers and directors [Member]</t>
  </si>
  <si>
    <t>Net aggregate amount of notes purchased by officers</t>
  </si>
  <si>
    <t>Commitments and Contingencies (Details) - USD ($)</t>
  </si>
  <si>
    <t>1 Months Ended</t>
  </si>
  <si>
    <t>Sep. 30, 2019</t>
  </si>
  <si>
    <t>Commitments and Contingencies (Textual)</t>
  </si>
  <si>
    <t>Rent expense for space</t>
  </si>
  <si>
    <t>Rent expense</t>
  </si>
  <si>
    <t>2011 Exclusive Agreement [Member]</t>
  </si>
  <si>
    <t>Milestone payment</t>
  </si>
  <si>
    <t>License reduced percentage</t>
  </si>
  <si>
    <t>50.00%</t>
  </si>
  <si>
    <t>Aggregate maintenance fees</t>
  </si>
  <si>
    <t>Maintenance fees annually</t>
  </si>
  <si>
    <t>Royalty percentage</t>
  </si>
  <si>
    <t>2.00%</t>
  </si>
  <si>
    <t>Minimum royalty expense</t>
  </si>
  <si>
    <t>Royalty description</t>
  </si>
  <si>
    <t>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t>
  </si>
  <si>
    <t>2013 Exclusive Agreement [Member]</t>
  </si>
  <si>
    <t>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t>
  </si>
  <si>
    <t>License costs</t>
  </si>
  <si>
    <t>Income Taxes (Details) - USD ($)</t>
  </si>
  <si>
    <t>Current:</t>
  </si>
  <si>
    <t>Accrued expenses</t>
  </si>
  <si>
    <t>Stock compensation</t>
  </si>
  <si>
    <t>Net operating loss carryforward</t>
  </si>
  <si>
    <t>Research and development credit carry forward</t>
  </si>
  <si>
    <t>Total deferred tax assets</t>
  </si>
  <si>
    <t>Valuation allowance</t>
  </si>
  <si>
    <t>Deferred tax asset, net of valuation allowance</t>
  </si>
  <si>
    <t>Income Taxes (Details 1)</t>
  </si>
  <si>
    <t>U.S. statutory federal rate</t>
  </si>
  <si>
    <t>(21.00%)</t>
  </si>
  <si>
    <t>State income taxes, net of federal tax</t>
  </si>
  <si>
    <t>(7.00%)</t>
  </si>
  <si>
    <t>Federal tax rate change</t>
  </si>
  <si>
    <t>Permanent differences</t>
  </si>
  <si>
    <t>3.00%</t>
  </si>
  <si>
    <t>5.40%</t>
  </si>
  <si>
    <t>Prior year true-ups</t>
  </si>
  <si>
    <t>0.30%</t>
  </si>
  <si>
    <t>0.20%</t>
  </si>
  <si>
    <t>R&amp;D tax credit</t>
  </si>
  <si>
    <t>(0.70%)</t>
  </si>
  <si>
    <t>(0.50%)</t>
  </si>
  <si>
    <t>Change in valuation allowance</t>
  </si>
  <si>
    <t>25.40%</t>
  </si>
  <si>
    <t>22.90%</t>
  </si>
  <si>
    <t>Income tax provision (benefit)</t>
  </si>
  <si>
    <t>Income Taxes (Details 2) - USD ($)</t>
  </si>
  <si>
    <t>Federal</t>
  </si>
  <si>
    <t>Current</t>
  </si>
  <si>
    <t>Deferred</t>
  </si>
  <si>
    <t>State and local</t>
  </si>
  <si>
    <t>Income Taxes (Details Textual) - USD ($)</t>
  </si>
  <si>
    <t>Income Taxes (Textual)</t>
  </si>
  <si>
    <t>Net operating loss carryovers</t>
  </si>
  <si>
    <t>Operating loss carry forwards, description</t>
  </si>
  <si>
    <t>The Company's 2017 and prior federal and state net operating loss carry forwards, if not utilized, will begin to expire from 2029 to 2038. Beginning with 2018, and for subsequent years, the Company's NOLs will have indefinite lives for federal tax purposes.</t>
  </si>
  <si>
    <t>Deferred tax assets</t>
  </si>
  <si>
    <t>Deferred tax assets revalued</t>
  </si>
  <si>
    <t>Stockholders' Equity (Details) - USD ($)</t>
  </si>
  <si>
    <t>Share-based Payment Arrangement, Expensed and Capitalized, Amount [Line Items]</t>
  </si>
  <si>
    <t>Research and development [Member]</t>
  </si>
  <si>
    <t>General and administrative [Member]</t>
  </si>
  <si>
    <t>Stockholders' Equity (Details 1) - Equity Option [Member] - USD ($)</t>
  </si>
  <si>
    <t>Stock Options, Outstanding</t>
  </si>
  <si>
    <t>Beginning Balance</t>
  </si>
  <si>
    <t>Granted</t>
  </si>
  <si>
    <t>Exercised</t>
  </si>
  <si>
    <t>Cancelled</t>
  </si>
  <si>
    <t>Ending Balance</t>
  </si>
  <si>
    <t>Stock Options, Exercisable</t>
  </si>
  <si>
    <t>Weighted Average, Exercise Price, Outstanding</t>
  </si>
  <si>
    <t>Weighted Average, Exercise Price, Exercisable</t>
  </si>
  <si>
    <t>Weighted Average, Fair Value Vested</t>
  </si>
  <si>
    <t>Weighted Average, Contractual Life (Years)</t>
  </si>
  <si>
    <t>5 years 9 months 18 days</t>
  </si>
  <si>
    <t>6 years 10 months 14 days</t>
  </si>
  <si>
    <t>6 years 5 months 9 days</t>
  </si>
  <si>
    <t>Aggregate Intrinsic Value</t>
  </si>
  <si>
    <t>Stockholders' Equity (Details 2)</t>
  </si>
  <si>
    <t>Dec. 31, 2019$ / sharesshares</t>
  </si>
  <si>
    <t>Share-based Payment Arrangement, Option, Exercise Price Range [Line Items]</t>
  </si>
  <si>
    <t>Stock Options, Total Outstanding | shares</t>
  </si>
  <si>
    <t>Stock Options, Number Exercisable | shares</t>
  </si>
  <si>
    <t>Grant Price From 0.05 To 2.02 [Member]</t>
  </si>
  <si>
    <t>Stock Options, Grant Price, Minimum</t>
  </si>
  <si>
    <t>Stock Options, Grant Price, Maximum</t>
  </si>
  <si>
    <t>Stock Options, Weighted Average Exercise Price</t>
  </si>
  <si>
    <t>Stock Options, Weighted Average Remaining Contractual Term</t>
  </si>
  <si>
    <t>4 years 3 months 26 days</t>
  </si>
  <si>
    <t>Grant Price From 2.40 To 4.60 [Member]</t>
  </si>
  <si>
    <t>8 years 7 months 21 days</t>
  </si>
  <si>
    <t>Grant Price From 5.30 To 8.86 [Member]</t>
  </si>
  <si>
    <t>8 years 4 months 9 days</t>
  </si>
  <si>
    <t>Stockholders' Equity (Details 3) - Warrant [Member] - USD ($)</t>
  </si>
  <si>
    <t>Warrants, Outstanding</t>
  </si>
  <si>
    <t>Warrants, Exercisable</t>
  </si>
  <si>
    <t>2 years 3 months 8 days</t>
  </si>
  <si>
    <t>3 years 2 months 16 days</t>
  </si>
  <si>
    <t>1 year 6 months 18 days</t>
  </si>
  <si>
    <t>Stockholders' Equity (Details Textual) - USD ($)</t>
  </si>
  <si>
    <t>3 Months Ended</t>
  </si>
  <si>
    <t>Jun. 19, 2018</t>
  </si>
  <si>
    <t>Sep. 30, 2018</t>
  </si>
  <si>
    <t>Stockholders' Equity (Textual)</t>
  </si>
  <si>
    <t>Authorized to issue and sale, shares</t>
  </si>
  <si>
    <t>Common stock, shares authorized</t>
  </si>
  <si>
    <t>Preferred stock, shares authorized</t>
  </si>
  <si>
    <t>Common stock issued under the controlled equity offering program</t>
  </si>
  <si>
    <t>Controlled equity offering program for proceeds</t>
  </si>
  <si>
    <t>Commissions and professional fees</t>
  </si>
  <si>
    <t>Cash proceeds of exercised, stock options</t>
  </si>
  <si>
    <t>Warrant [Member]</t>
  </si>
  <si>
    <t>Warrants issued with promissory notes</t>
  </si>
  <si>
    <t>Common stock, per share</t>
  </si>
  <si>
    <t>Stock option aggregate grant fair value</t>
  </si>
  <si>
    <t>Warrants exercised</t>
  </si>
  <si>
    <t>Warrants issued to purchase common stock</t>
  </si>
  <si>
    <t>Cash proceeds from warrants</t>
  </si>
  <si>
    <t>Number of warrants expired</t>
  </si>
  <si>
    <t>Number of warrants exercised</t>
  </si>
  <si>
    <t>Stock Option [Member]</t>
  </si>
  <si>
    <t>Stock options granted</t>
  </si>
  <si>
    <t>Stock options granted to employees</t>
  </si>
  <si>
    <t>Options exercised</t>
  </si>
  <si>
    <t>Stock options, description</t>
  </si>
  <si>
    <t>The remaining shares subject to the stock options will vest over a period of 24 months subject to the continuous service of the applicable optionee.</t>
  </si>
  <si>
    <t>Number of options cancelled</t>
  </si>
  <si>
    <t>Recognized options and warrants vest over period</t>
  </si>
  <si>
    <t>10 years</t>
  </si>
  <si>
    <t>2011 Plan [Member]</t>
  </si>
  <si>
    <t>Remaining options to be issued</t>
  </si>
  <si>
    <t>Total number of shares authorized for issuance</t>
  </si>
  <si>
    <t>Maximum [Member] | Stock Option [Member]</t>
  </si>
  <si>
    <t>Exercise price of stock option</t>
  </si>
  <si>
    <t>Minimum [Member] | Stock Option [Member]</t>
  </si>
  <si>
    <t>Employee Stock Option [Member]</t>
  </si>
  <si>
    <t>Employee Stock Option [Member] | Maximum [Member]</t>
  </si>
  <si>
    <t>Employee Stock Option [Member] | Minimum [Member]</t>
  </si>
  <si>
    <t>Non-Cash Expenses (Details) - USD ($)</t>
  </si>
  <si>
    <t>Depreciation &amp; amortization</t>
  </si>
  <si>
    <t>Subtotal</t>
  </si>
  <si>
    <t>Other expense:</t>
  </si>
  <si>
    <t>Total non-cash expenses</t>
  </si>
  <si>
    <t>Subsequent Events (Details)</t>
  </si>
  <si>
    <t>Dec. 31, 2019USD ($)$ / sharesshares</t>
  </si>
  <si>
    <t>Stock options purchase</t>
  </si>
  <si>
    <t>Exercise price | $ / shares</t>
  </si>
  <si>
    <t>Stock options vesting service, description</t>
  </si>
  <si>
    <t>The stock options have terms of ten years and are subject to vesting based over a four-year period.</t>
  </si>
  <si>
    <t>Stock options and exercised</t>
  </si>
  <si>
    <t>Cash proceeds of stock options | $</t>
  </si>
  <si>
    <t>Description of maturity date</t>
  </si>
  <si>
    <t>The Company extended the maturity date of the Notes it issued during the year ended December 31, 2018 (see Note 7 - Notes Payable). The original maturity date of March 29, 2021 was extended to June 30, 2021. The expiration date of the warrants that were issued in connection with the Notes was extended from March 29, 2021 to March 29, 2022..</t>
  </si>
  <si>
    <t>Warrants to purchase shares of common stock</t>
  </si>
  <si>
    <t>Description of expiration date</t>
  </si>
  <si>
    <t>The original expiration date of the warrants, June 30, 2020, was extended to September 30, 2021.</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31</v>
      </c>
    </row>
    <row r="19" spans="1:4">
      <c r="A19" s="4" t="s">
        <v>33</v>
      </c>
      <c r="B19" s="4" t="s">
        <v>11</v>
      </c>
    </row>
    <row r="20" spans="1:4">
      <c r="A20" s="4" t="s">
        <v>34</v>
      </c>
      <c r="B20" s="4" t="s">
        <v>26</v>
      </c>
    </row>
    <row r="21" spans="1:4">
      <c r="A21" s="4" t="s">
        <v>35</v>
      </c>
      <c r="B21" s="4" t="s">
        <v>36</v>
      </c>
    </row>
    <row r="22" spans="1:4">
      <c r="A22" s="4" t="s">
        <v>37</v>
      </c>
      <c r="B22" s="4" t="s">
        <v>38</v>
      </c>
    </row>
    <row r="23" spans="1:4">
      <c r="A23" s="4" t="s">
        <v>39</v>
      </c>
      <c r="D23" s="5" t="n">
        <v>49643648</v>
      </c>
    </row>
    <row r="24" spans="1:4">
      <c r="A24" s="4" t="s">
        <v>40</v>
      </c>
      <c r="C24" s="6" t="n">
        <v>43141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180</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2563853</v>
      </c>
      <c r="C3" s="5" t="n">
        <v>5722342</v>
      </c>
    </row>
    <row r="4" spans="1:3">
      <c r="A4" s="4" t="s">
        <v>45</v>
      </c>
      <c r="B4" s="4" t="s">
        <v>46</v>
      </c>
      <c r="C4" s="6" t="n">
        <v>16460426</v>
      </c>
    </row>
    <row r="5" spans="1:3">
      <c r="A5" s="4" t="s">
        <v>47</v>
      </c>
      <c r="B5" s="6" t="n">
        <v>361311</v>
      </c>
      <c r="C5" s="6" t="n">
        <v>260630</v>
      </c>
    </row>
    <row r="6" spans="1:3">
      <c r="A6" s="4" t="s">
        <v>48</v>
      </c>
      <c r="B6" s="6" t="n">
        <v>12925164</v>
      </c>
      <c r="C6" s="6" t="n">
        <v>22443398</v>
      </c>
    </row>
    <row r="7" spans="1:3">
      <c r="A7" s="4" t="s">
        <v>49</v>
      </c>
      <c r="B7" s="6" t="n">
        <v>523677</v>
      </c>
      <c r="C7" s="6" t="n">
        <v>520740</v>
      </c>
    </row>
    <row r="8" spans="1:3">
      <c r="A8" s="4" t="s">
        <v>50</v>
      </c>
      <c r="B8" s="6" t="n">
        <v>19154</v>
      </c>
      <c r="C8" s="6" t="n">
        <v>20233</v>
      </c>
    </row>
    <row r="9" spans="1:3">
      <c r="A9" s="4" t="s">
        <v>51</v>
      </c>
      <c r="B9" s="6" t="n">
        <v>64242</v>
      </c>
      <c r="C9" s="6" t="n">
        <v>56793</v>
      </c>
    </row>
    <row r="10" spans="1:3">
      <c r="A10" s="4" t="s">
        <v>52</v>
      </c>
      <c r="B10" s="6" t="n">
        <v>13532237</v>
      </c>
      <c r="C10" s="6" t="n">
        <v>23041164</v>
      </c>
    </row>
    <row r="11" spans="1:3">
      <c r="A11" s="3" t="s">
        <v>53</v>
      </c>
    </row>
    <row r="12" spans="1:3">
      <c r="A12" s="4" t="s">
        <v>54</v>
      </c>
      <c r="B12" s="6" t="n">
        <v>444776</v>
      </c>
      <c r="C12" s="6" t="n">
        <v>1142735</v>
      </c>
    </row>
    <row r="13" spans="1:3">
      <c r="A13" s="4" t="s">
        <v>55</v>
      </c>
      <c r="B13" s="6" t="n">
        <v>916692</v>
      </c>
      <c r="C13" s="6" t="n">
        <v>351813</v>
      </c>
    </row>
    <row r="14" spans="1:3">
      <c r="A14" s="4" t="s">
        <v>56</v>
      </c>
      <c r="B14" s="6" t="n">
        <v>677755</v>
      </c>
      <c r="C14" s="6" t="n">
        <v>667661</v>
      </c>
    </row>
    <row r="15" spans="1:3">
      <c r="A15" s="4" t="s">
        <v>57</v>
      </c>
      <c r="B15" s="6" t="n">
        <v>2039223</v>
      </c>
      <c r="C15" s="6" t="n">
        <v>2162209</v>
      </c>
    </row>
    <row r="16" spans="1:3">
      <c r="A16" s="4" t="s">
        <v>58</v>
      </c>
      <c r="B16" s="6" t="n">
        <v>3356188</v>
      </c>
      <c r="C16" s="6" t="n">
        <v>2916337</v>
      </c>
    </row>
    <row r="17" spans="1:3">
      <c r="A17" s="4" t="s">
        <v>59</v>
      </c>
      <c r="B17" s="6" t="n">
        <v>5395411</v>
      </c>
      <c r="C17" s="6" t="n">
        <v>5078546</v>
      </c>
    </row>
    <row r="18" spans="1:3">
      <c r="A18" s="4" t="s">
        <v>60</v>
      </c>
      <c r="C18" s="4" t="s">
        <v>46</v>
      </c>
    </row>
    <row r="19" spans="1:3">
      <c r="A19" s="3" t="s">
        <v>61</v>
      </c>
    </row>
    <row r="20" spans="1:3">
      <c r="A20" s="4" t="s">
        <v>62</v>
      </c>
      <c r="B20" s="4" t="s">
        <v>46</v>
      </c>
      <c r="C20" s="4" t="s">
        <v>46</v>
      </c>
    </row>
    <row r="21" spans="1:3">
      <c r="A21" s="4" t="s">
        <v>63</v>
      </c>
      <c r="B21" s="6" t="n">
        <v>43069</v>
      </c>
      <c r="C21" s="6" t="n">
        <v>42578</v>
      </c>
    </row>
    <row r="22" spans="1:3">
      <c r="A22" s="4" t="s">
        <v>64</v>
      </c>
      <c r="B22" s="6" t="n">
        <v>61087082</v>
      </c>
      <c r="C22" s="6" t="n">
        <v>57868593</v>
      </c>
    </row>
    <row r="23" spans="1:3">
      <c r="A23" s="4" t="s">
        <v>65</v>
      </c>
      <c r="B23" s="6" t="n">
        <v>-52993325</v>
      </c>
      <c r="C23" s="6" t="n">
        <v>-39948553</v>
      </c>
    </row>
    <row r="24" spans="1:3">
      <c r="A24" s="4" t="s">
        <v>66</v>
      </c>
      <c r="B24" s="6" t="n">
        <v>8136826</v>
      </c>
      <c r="C24" s="6" t="n">
        <v>17962618</v>
      </c>
    </row>
    <row r="25" spans="1:3">
      <c r="A25" s="4" t="s">
        <v>67</v>
      </c>
      <c r="B25" s="5" t="n">
        <v>13532237</v>
      </c>
      <c r="C25" s="5" t="n">
        <v>23041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57</v>
      </c>
      <c r="B1" s="2" t="s">
        <v>1</v>
      </c>
    </row>
    <row r="2" spans="1:4">
      <c r="B2" s="2" t="s">
        <v>2</v>
      </c>
      <c r="C2" s="2" t="s">
        <v>42</v>
      </c>
      <c r="D2" s="2" t="s">
        <v>258</v>
      </c>
    </row>
    <row r="3" spans="1:4">
      <c r="A3" s="3" t="s">
        <v>259</v>
      </c>
    </row>
    <row r="4" spans="1:4">
      <c r="A4" s="4" t="s">
        <v>44</v>
      </c>
      <c r="B4" s="5" t="n">
        <v>12563853</v>
      </c>
      <c r="C4" s="5" t="n">
        <v>5722342</v>
      </c>
      <c r="D4" s="5" t="n">
        <v>2823450</v>
      </c>
    </row>
    <row r="5" spans="1:4">
      <c r="A5" s="4" t="s">
        <v>260</v>
      </c>
      <c r="B5" s="6" t="n">
        <v>10885941</v>
      </c>
    </row>
    <row r="6" spans="1:4">
      <c r="A6" s="4" t="s">
        <v>261</v>
      </c>
      <c r="B6" s="6" t="n">
        <v>8136826</v>
      </c>
      <c r="C6" s="6" t="n">
        <v>17962618</v>
      </c>
      <c r="D6" s="5" t="n">
        <v>7618913</v>
      </c>
    </row>
    <row r="7" spans="1:4">
      <c r="A7" s="4" t="s">
        <v>92</v>
      </c>
      <c r="B7" s="5" t="n">
        <v>-13044772</v>
      </c>
      <c r="C7" s="5" t="n">
        <v>-157058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62</v>
      </c>
      <c r="B1" s="2" t="s">
        <v>1</v>
      </c>
    </row>
    <row r="2" spans="1:3">
      <c r="B2" s="2" t="s">
        <v>2</v>
      </c>
      <c r="C2" s="2" t="s">
        <v>42</v>
      </c>
    </row>
    <row r="3" spans="1:3">
      <c r="A3" s="3" t="s">
        <v>222</v>
      </c>
    </row>
    <row r="4" spans="1:3">
      <c r="A4" s="4" t="s">
        <v>263</v>
      </c>
      <c r="B4" s="4" t="s">
        <v>264</v>
      </c>
      <c r="C4" s="4" t="s">
        <v>265</v>
      </c>
    </row>
    <row r="5" spans="1:3">
      <c r="A5" s="4" t="s">
        <v>266</v>
      </c>
      <c r="B5" s="4" t="s">
        <v>267</v>
      </c>
      <c r="C5" s="4" t="s">
        <v>268</v>
      </c>
    </row>
    <row r="6" spans="1:3">
      <c r="A6" s="4" t="s">
        <v>269</v>
      </c>
      <c r="B6" s="4" t="s">
        <v>270</v>
      </c>
      <c r="C6" s="4" t="s">
        <v>271</v>
      </c>
    </row>
    <row r="7" spans="1:3">
      <c r="A7" s="4" t="s">
        <v>272</v>
      </c>
      <c r="B7" s="4" t="s">
        <v>273</v>
      </c>
      <c r="C7" s="4" t="s">
        <v>2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42</v>
      </c>
    </row>
    <row r="2" spans="1:3">
      <c r="A2" s="3" t="s">
        <v>69</v>
      </c>
    </row>
    <row r="3" spans="1:3">
      <c r="A3" s="4" t="s">
        <v>70</v>
      </c>
      <c r="B3" s="5" t="n">
        <v>546312</v>
      </c>
      <c r="C3" s="5" t="n">
        <v>986163</v>
      </c>
    </row>
    <row r="4" spans="1:3">
      <c r="A4" s="4" t="s">
        <v>71</v>
      </c>
      <c r="B4" s="7" t="n">
        <v>0.001</v>
      </c>
      <c r="C4" s="7" t="n">
        <v>0.001</v>
      </c>
    </row>
    <row r="5" spans="1:3">
      <c r="A5" s="4" t="s">
        <v>72</v>
      </c>
      <c r="B5" s="6" t="n">
        <v>5000000</v>
      </c>
      <c r="C5" s="6" t="n">
        <v>5000000</v>
      </c>
    </row>
    <row r="6" spans="1:3">
      <c r="A6" s="4" t="s">
        <v>73</v>
      </c>
      <c r="B6" s="4" t="s">
        <v>46</v>
      </c>
      <c r="C6" s="4" t="s">
        <v>46</v>
      </c>
    </row>
    <row r="7" spans="1:3">
      <c r="A7" s="4" t="s">
        <v>74</v>
      </c>
      <c r="B7" s="4" t="s">
        <v>46</v>
      </c>
      <c r="C7" s="4" t="s">
        <v>46</v>
      </c>
    </row>
    <row r="8" spans="1:3">
      <c r="A8" s="4" t="s">
        <v>75</v>
      </c>
      <c r="B8" s="7" t="n">
        <v>0.001</v>
      </c>
      <c r="C8" s="7" t="n">
        <v>0.001</v>
      </c>
    </row>
    <row r="9" spans="1:3">
      <c r="A9" s="4" t="s">
        <v>76</v>
      </c>
      <c r="B9" s="6" t="n">
        <v>75000000</v>
      </c>
      <c r="C9" s="6" t="n">
        <v>75000000</v>
      </c>
    </row>
    <row r="10" spans="1:3">
      <c r="A10" s="4" t="s">
        <v>77</v>
      </c>
      <c r="B10" s="6" t="n">
        <v>43069418</v>
      </c>
      <c r="C10" s="6" t="n">
        <v>42578208</v>
      </c>
    </row>
    <row r="11" spans="1:3">
      <c r="A11" s="4" t="s">
        <v>78</v>
      </c>
      <c r="B11" s="6" t="n">
        <v>43069418</v>
      </c>
      <c r="C11" s="6" t="n">
        <v>42578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42</v>
      </c>
    </row>
    <row r="3" spans="1:3">
      <c r="A3" s="3" t="s">
        <v>275</v>
      </c>
    </row>
    <row r="4" spans="1:3">
      <c r="A4" s="4" t="s">
        <v>276</v>
      </c>
      <c r="B4" s="6" t="n">
        <v>12539581</v>
      </c>
      <c r="C4" s="6" t="n">
        <v>10452487</v>
      </c>
    </row>
    <row r="5" spans="1:3">
      <c r="A5" s="4" t="s">
        <v>277</v>
      </c>
    </row>
    <row r="6" spans="1:3">
      <c r="A6" s="3" t="s">
        <v>275</v>
      </c>
    </row>
    <row r="7" spans="1:3">
      <c r="A7" s="4" t="s">
        <v>276</v>
      </c>
      <c r="B7" s="6" t="n">
        <v>4907223</v>
      </c>
      <c r="C7" s="6" t="n">
        <v>4964205</v>
      </c>
    </row>
    <row r="8" spans="1:3">
      <c r="A8" s="4" t="s">
        <v>278</v>
      </c>
    </row>
    <row r="9" spans="1:3">
      <c r="A9" s="3" t="s">
        <v>275</v>
      </c>
    </row>
    <row r="10" spans="1:3">
      <c r="A10" s="4" t="s">
        <v>276</v>
      </c>
      <c r="B10" s="6" t="n">
        <v>7632358</v>
      </c>
      <c r="C10" s="6" t="n">
        <v>54882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 customWidth="1" max="5" min="5" width="14"/>
  </cols>
  <sheetData>
    <row r="1" spans="1:5">
      <c r="A1" s="1" t="s">
        <v>279</v>
      </c>
      <c r="B1" s="2" t="s">
        <v>1</v>
      </c>
    </row>
    <row r="2" spans="1:5">
      <c r="B2" s="2" t="s">
        <v>2</v>
      </c>
      <c r="C2" s="2" t="s">
        <v>42</v>
      </c>
      <c r="D2" s="2" t="s">
        <v>280</v>
      </c>
      <c r="E2" s="2" t="s">
        <v>281</v>
      </c>
    </row>
    <row r="3" spans="1:5">
      <c r="A3" s="3" t="s">
        <v>282</v>
      </c>
    </row>
    <row r="4" spans="1:5">
      <c r="A4" s="4" t="s">
        <v>283</v>
      </c>
      <c r="B4" s="5" t="n">
        <v>9505777</v>
      </c>
    </row>
    <row r="5" spans="1:5">
      <c r="A5" s="4" t="s">
        <v>284</v>
      </c>
      <c r="B5" s="6" t="n">
        <v>0</v>
      </c>
      <c r="C5" s="5" t="n">
        <v>16460426</v>
      </c>
    </row>
    <row r="6" spans="1:5">
      <c r="A6" s="4" t="s">
        <v>285</v>
      </c>
      <c r="B6" s="5" t="n">
        <v>4972057</v>
      </c>
    </row>
    <row r="7" spans="1:5">
      <c r="A7" s="4" t="s">
        <v>286</v>
      </c>
      <c r="B7" s="4" t="s">
        <v>287</v>
      </c>
    </row>
    <row r="8" spans="1:5">
      <c r="A8" s="4" t="s">
        <v>288</v>
      </c>
      <c r="B8" s="4" t="s">
        <v>289</v>
      </c>
    </row>
    <row r="9" spans="1:5">
      <c r="A9" s="4" t="s">
        <v>290</v>
      </c>
      <c r="B9" s="6" t="n">
        <v>780500</v>
      </c>
    </row>
    <row r="10" spans="1:5">
      <c r="A10" s="4" t="s">
        <v>291</v>
      </c>
      <c r="B10" s="5" t="n">
        <v>1253390</v>
      </c>
    </row>
    <row r="11" spans="1:5">
      <c r="A11" s="4" t="s">
        <v>292</v>
      </c>
      <c r="B11" s="5" t="n">
        <v>1079</v>
      </c>
      <c r="C11" s="5" t="n">
        <v>1079</v>
      </c>
    </row>
    <row r="12" spans="1:5">
      <c r="A12" s="4" t="s">
        <v>293</v>
      </c>
    </row>
    <row r="13" spans="1:5">
      <c r="A13" s="3" t="s">
        <v>282</v>
      </c>
    </row>
    <row r="14" spans="1:5">
      <c r="A14" s="4" t="s">
        <v>290</v>
      </c>
      <c r="D14" s="6" t="n">
        <v>780500</v>
      </c>
      <c r="E14" s="6" t="n">
        <v>780500</v>
      </c>
    </row>
    <row r="15" spans="1:5">
      <c r="A15" s="4" t="s">
        <v>294</v>
      </c>
      <c r="B15" s="9" t="n">
        <v>5.3</v>
      </c>
    </row>
    <row r="16" spans="1:5">
      <c r="A16" s="4" t="s">
        <v>291</v>
      </c>
      <c r="B16" s="5" t="n">
        <v>12533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5</v>
      </c>
      <c r="B1" s="2" t="s">
        <v>2</v>
      </c>
      <c r="C1" s="2" t="s">
        <v>42</v>
      </c>
    </row>
    <row r="2" spans="1:3">
      <c r="A2" s="4" t="s">
        <v>296</v>
      </c>
      <c r="B2" s="5" t="n">
        <v>900186</v>
      </c>
      <c r="C2" s="5" t="n">
        <v>750641</v>
      </c>
    </row>
    <row r="3" spans="1:3">
      <c r="A3" s="4" t="s">
        <v>297</v>
      </c>
      <c r="B3" s="6" t="n">
        <v>-376509</v>
      </c>
      <c r="C3" s="6" t="n">
        <v>-229901</v>
      </c>
    </row>
    <row r="4" spans="1:3">
      <c r="A4" s="4" t="s">
        <v>298</v>
      </c>
      <c r="B4" s="6" t="n">
        <v>523677</v>
      </c>
      <c r="C4" s="6" t="n">
        <v>520740</v>
      </c>
    </row>
    <row r="5" spans="1:3">
      <c r="A5" s="4" t="s">
        <v>299</v>
      </c>
    </row>
    <row r="6" spans="1:3">
      <c r="A6" s="4" t="s">
        <v>296</v>
      </c>
      <c r="B6" s="6" t="n">
        <v>839802</v>
      </c>
      <c r="C6" s="6" t="n">
        <v>727450</v>
      </c>
    </row>
    <row r="7" spans="1:3">
      <c r="A7" s="4" t="s">
        <v>300</v>
      </c>
    </row>
    <row r="8" spans="1:3">
      <c r="A8" s="4" t="s">
        <v>296</v>
      </c>
      <c r="B8" s="5" t="n">
        <v>60384</v>
      </c>
      <c r="C8" s="5" t="n">
        <v>231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1</v>
      </c>
      <c r="B1" s="2" t="s">
        <v>1</v>
      </c>
    </row>
    <row r="2" spans="1:3">
      <c r="B2" s="2" t="s">
        <v>2</v>
      </c>
      <c r="C2" s="2" t="s">
        <v>42</v>
      </c>
    </row>
    <row r="3" spans="1:3">
      <c r="A3" s="3" t="s">
        <v>302</v>
      </c>
    </row>
    <row r="4" spans="1:3">
      <c r="A4" s="4" t="s">
        <v>303</v>
      </c>
      <c r="B4" s="5" t="n">
        <v>147441</v>
      </c>
      <c r="C4" s="5" t="n">
        <v>78049</v>
      </c>
    </row>
    <row r="5" spans="1:3">
      <c r="A5" s="4" t="s">
        <v>304</v>
      </c>
      <c r="B5" s="5" t="n">
        <v>8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5</v>
      </c>
      <c r="B1" s="2" t="s">
        <v>2</v>
      </c>
      <c r="C1" s="2" t="s">
        <v>42</v>
      </c>
    </row>
    <row r="2" spans="1:3">
      <c r="A2" s="3" t="s">
        <v>163</v>
      </c>
    </row>
    <row r="3" spans="1:3">
      <c r="A3" s="4" t="s">
        <v>306</v>
      </c>
      <c r="B3" s="5" t="n">
        <v>21604</v>
      </c>
      <c r="C3" s="5" t="n">
        <v>21604</v>
      </c>
    </row>
    <row r="4" spans="1:3">
      <c r="A4" s="4" t="s">
        <v>307</v>
      </c>
      <c r="B4" s="6" t="n">
        <v>-2450</v>
      </c>
      <c r="C4" s="6" t="n">
        <v>-1371</v>
      </c>
    </row>
    <row r="5" spans="1:3">
      <c r="A5" s="4" t="s">
        <v>308</v>
      </c>
      <c r="B5" s="5" t="n">
        <v>19154</v>
      </c>
      <c r="C5" s="5" t="n">
        <v>202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09</v>
      </c>
      <c r="B1" s="2" t="s">
        <v>1</v>
      </c>
    </row>
    <row r="2" spans="1:3">
      <c r="B2" s="2" t="s">
        <v>2</v>
      </c>
      <c r="C2" s="2" t="s">
        <v>42</v>
      </c>
    </row>
    <row r="3" spans="1:3">
      <c r="A3" s="3" t="s">
        <v>310</v>
      </c>
    </row>
    <row r="4" spans="1:3">
      <c r="A4" s="4" t="s">
        <v>311</v>
      </c>
      <c r="B4" s="5" t="n">
        <v>1079</v>
      </c>
      <c r="C4" s="5" t="n">
        <v>1079</v>
      </c>
    </row>
    <row r="5" spans="1:3">
      <c r="A5" s="4" t="s">
        <v>312</v>
      </c>
      <c r="B5" s="6" t="n">
        <v>13759</v>
      </c>
    </row>
    <row r="6" spans="1:3">
      <c r="A6" s="4" t="s">
        <v>313</v>
      </c>
      <c r="B6" s="5" t="n">
        <v>10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4</v>
      </c>
      <c r="B1" s="2" t="s">
        <v>2</v>
      </c>
      <c r="C1" s="2" t="s">
        <v>42</v>
      </c>
    </row>
    <row r="2" spans="1:3">
      <c r="A2" s="3" t="s">
        <v>167</v>
      </c>
    </row>
    <row r="3" spans="1:3">
      <c r="A3" s="4" t="s">
        <v>315</v>
      </c>
      <c r="B3" s="5" t="n">
        <v>131176</v>
      </c>
      <c r="C3" s="5" t="n">
        <v>7786</v>
      </c>
    </row>
    <row r="4" spans="1:3">
      <c r="A4" s="4" t="s">
        <v>316</v>
      </c>
      <c r="B4" s="6" t="n">
        <v>57912</v>
      </c>
      <c r="C4" s="6" t="n">
        <v>106478</v>
      </c>
    </row>
    <row r="5" spans="1:3">
      <c r="A5" s="4" t="s">
        <v>317</v>
      </c>
      <c r="B5" s="6" t="n">
        <v>3750</v>
      </c>
      <c r="C5" s="6" t="n">
        <v>3750</v>
      </c>
    </row>
    <row r="6" spans="1:3">
      <c r="A6" s="4" t="s">
        <v>318</v>
      </c>
      <c r="B6" s="6" t="n">
        <v>544199</v>
      </c>
      <c r="C6" s="6" t="n">
        <v>231999</v>
      </c>
    </row>
    <row r="7" spans="1:3">
      <c r="A7" s="4" t="s">
        <v>319</v>
      </c>
      <c r="B7" s="6" t="n">
        <v>179655</v>
      </c>
      <c r="C7" s="6" t="n">
        <v>1800</v>
      </c>
    </row>
    <row r="8" spans="1:3">
      <c r="A8" s="4" t="s">
        <v>320</v>
      </c>
      <c r="B8" s="5" t="n">
        <v>916692</v>
      </c>
      <c r="C8" s="5" t="n">
        <v>3518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321</v>
      </c>
      <c r="B1" s="2" t="s">
        <v>1</v>
      </c>
    </row>
    <row r="2" spans="1:2">
      <c r="B2" s="2" t="s">
        <v>42</v>
      </c>
    </row>
    <row r="3" spans="1:2">
      <c r="A3" s="3" t="s">
        <v>222</v>
      </c>
    </row>
    <row r="4" spans="1:2">
      <c r="A4" s="4" t="s">
        <v>263</v>
      </c>
      <c r="B4" s="4" t="s">
        <v>322</v>
      </c>
    </row>
    <row r="5" spans="1:2">
      <c r="A5" s="4" t="s">
        <v>272</v>
      </c>
      <c r="B5" s="4" t="s">
        <v>273</v>
      </c>
    </row>
    <row r="6" spans="1:2">
      <c r="A6" s="4" t="s">
        <v>323</v>
      </c>
      <c r="B6" s="4" t="s">
        <v>273</v>
      </c>
    </row>
    <row r="7" spans="1:2">
      <c r="A7" s="4" t="s">
        <v>324</v>
      </c>
    </row>
    <row r="8" spans="1:2">
      <c r="A8" s="3" t="s">
        <v>222</v>
      </c>
    </row>
    <row r="9" spans="1:2">
      <c r="A9" s="4" t="s">
        <v>266</v>
      </c>
      <c r="B9" s="4" t="s">
        <v>325</v>
      </c>
    </row>
    <row r="10" spans="1:2">
      <c r="A10" s="4" t="s">
        <v>269</v>
      </c>
      <c r="B10" s="4" t="s">
        <v>326</v>
      </c>
    </row>
    <row r="11" spans="1:2">
      <c r="A11" s="4" t="s">
        <v>327</v>
      </c>
    </row>
    <row r="12" spans="1:2">
      <c r="A12" s="3" t="s">
        <v>222</v>
      </c>
    </row>
    <row r="13" spans="1:2">
      <c r="A13" s="4" t="s">
        <v>266</v>
      </c>
      <c r="B13" s="4" t="s">
        <v>328</v>
      </c>
    </row>
    <row r="14" spans="1:2">
      <c r="A14" s="4" t="s">
        <v>269</v>
      </c>
      <c r="B1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42</v>
      </c>
    </row>
    <row r="3" spans="1:3">
      <c r="A3" s="3" t="s">
        <v>331</v>
      </c>
    </row>
    <row r="4" spans="1:3">
      <c r="A4" s="4" t="s">
        <v>291</v>
      </c>
      <c r="B4" s="5" t="n">
        <v>1253390</v>
      </c>
    </row>
    <row r="5" spans="1:3">
      <c r="A5" s="4" t="s">
        <v>332</v>
      </c>
      <c r="B5" s="4" t="s">
        <v>46</v>
      </c>
      <c r="C5" s="5" t="n">
        <v>57923</v>
      </c>
    </row>
    <row r="6" spans="1:3">
      <c r="A6" s="4" t="s">
        <v>333</v>
      </c>
      <c r="B6" s="5" t="n">
        <v>3356188</v>
      </c>
      <c r="C6" s="6" t="n">
        <v>2916337</v>
      </c>
    </row>
    <row r="7" spans="1:3">
      <c r="A7" s="4" t="s">
        <v>334</v>
      </c>
      <c r="B7" s="6" t="n">
        <v>780500</v>
      </c>
    </row>
    <row r="8" spans="1:3">
      <c r="A8" s="4" t="s">
        <v>335</v>
      </c>
      <c r="B8" s="5" t="n">
        <v>765001</v>
      </c>
      <c r="C8" s="6" t="n">
        <v>325150</v>
      </c>
    </row>
    <row r="9" spans="1:3">
      <c r="A9" s="4" t="s">
        <v>90</v>
      </c>
      <c r="B9" s="5" t="n">
        <v>439851</v>
      </c>
      <c r="C9" s="5" t="n">
        <v>325150</v>
      </c>
    </row>
    <row r="10" spans="1:3">
      <c r="A10" s="4" t="s">
        <v>336</v>
      </c>
    </row>
    <row r="11" spans="1:3">
      <c r="A11" s="3" t="s">
        <v>331</v>
      </c>
    </row>
    <row r="12" spans="1:3">
      <c r="A12" s="4" t="s">
        <v>337</v>
      </c>
      <c r="C12" s="4" t="s">
        <v>265</v>
      </c>
    </row>
    <row r="13" spans="1:3">
      <c r="A13" s="4" t="s">
        <v>338</v>
      </c>
    </row>
    <row r="14" spans="1:3">
      <c r="A14" s="3" t="s">
        <v>331</v>
      </c>
    </row>
    <row r="15" spans="1:3">
      <c r="A15" s="4" t="s">
        <v>339</v>
      </c>
      <c r="C15" s="4" t="s">
        <v>340</v>
      </c>
    </row>
    <row r="16" spans="1:3">
      <c r="A16" s="4" t="s">
        <v>341</v>
      </c>
      <c r="C16" s="5" t="n">
        <v>3902500</v>
      </c>
    </row>
    <row r="17" spans="1:3">
      <c r="A17" s="4" t="s">
        <v>342</v>
      </c>
    </row>
    <row r="18" spans="1:3">
      <c r="A18" s="3" t="s">
        <v>331</v>
      </c>
    </row>
    <row r="19" spans="1:3">
      <c r="A19" s="4" t="s">
        <v>343</v>
      </c>
      <c r="C19" s="5" t="n">
        <v>532500</v>
      </c>
    </row>
    <row r="20" spans="1:3">
      <c r="A20" s="4" t="s">
        <v>294</v>
      </c>
      <c r="C20" s="9" t="n">
        <v>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344</v>
      </c>
      <c r="B1" s="2" t="s">
        <v>345</v>
      </c>
      <c r="C1" s="2" t="s">
        <v>1</v>
      </c>
    </row>
    <row r="2" spans="1:4">
      <c r="B2" s="2" t="s">
        <v>346</v>
      </c>
      <c r="C2" s="2" t="s">
        <v>2</v>
      </c>
      <c r="D2" s="2" t="s">
        <v>42</v>
      </c>
    </row>
    <row r="3" spans="1:4">
      <c r="A3" s="3" t="s">
        <v>347</v>
      </c>
    </row>
    <row r="4" spans="1:4">
      <c r="A4" s="4" t="s">
        <v>348</v>
      </c>
      <c r="B4" s="5" t="n">
        <v>13080</v>
      </c>
    </row>
    <row r="5" spans="1:4">
      <c r="A5" s="4" t="s">
        <v>349</v>
      </c>
      <c r="C5" s="5" t="n">
        <v>350979</v>
      </c>
      <c r="D5" s="5" t="n">
        <v>298972</v>
      </c>
    </row>
    <row r="6" spans="1:4">
      <c r="A6" s="4" t="s">
        <v>350</v>
      </c>
    </row>
    <row r="7" spans="1:4">
      <c r="A7" s="3" t="s">
        <v>347</v>
      </c>
    </row>
    <row r="8" spans="1:4">
      <c r="A8" s="4" t="s">
        <v>351</v>
      </c>
      <c r="C8" s="5" t="n">
        <v>765000</v>
      </c>
    </row>
    <row r="9" spans="1:4">
      <c r="A9" s="4" t="s">
        <v>352</v>
      </c>
      <c r="C9" s="4" t="s">
        <v>353</v>
      </c>
    </row>
    <row r="10" spans="1:4">
      <c r="A10" s="4" t="s">
        <v>354</v>
      </c>
      <c r="C10" s="5" t="n">
        <v>80000</v>
      </c>
    </row>
    <row r="11" spans="1:4">
      <c r="A11" s="4" t="s">
        <v>355</v>
      </c>
      <c r="C11" s="5" t="n">
        <v>50000</v>
      </c>
    </row>
    <row r="12" spans="1:4">
      <c r="A12" s="4" t="s">
        <v>356</v>
      </c>
      <c r="C12" s="4" t="s">
        <v>357</v>
      </c>
    </row>
    <row r="13" spans="1:4">
      <c r="A13" s="4" t="s">
        <v>358</v>
      </c>
      <c r="C13" s="5" t="n">
        <v>75000</v>
      </c>
    </row>
    <row r="14" spans="1:4">
      <c r="A14" s="4" t="s">
        <v>359</v>
      </c>
      <c r="C14" s="4" t="s">
        <v>360</v>
      </c>
    </row>
    <row r="15" spans="1:4">
      <c r="A15" s="4" t="s">
        <v>361</v>
      </c>
    </row>
    <row r="16" spans="1:4">
      <c r="A16" s="3" t="s">
        <v>347</v>
      </c>
    </row>
    <row r="17" spans="1:4">
      <c r="A17" s="4" t="s">
        <v>351</v>
      </c>
      <c r="C17" s="5" t="n">
        <v>765000</v>
      </c>
    </row>
    <row r="18" spans="1:4">
      <c r="A18" s="4" t="s">
        <v>352</v>
      </c>
      <c r="C18" s="4" t="s">
        <v>353</v>
      </c>
    </row>
    <row r="19" spans="1:4">
      <c r="A19" s="4" t="s">
        <v>354</v>
      </c>
      <c r="C19" s="5" t="n">
        <v>7500</v>
      </c>
    </row>
    <row r="20" spans="1:4">
      <c r="A20" s="4" t="s">
        <v>355</v>
      </c>
      <c r="C20" s="5" t="n">
        <v>5000</v>
      </c>
    </row>
    <row r="21" spans="1:4">
      <c r="A21" s="4" t="s">
        <v>356</v>
      </c>
      <c r="C21" s="4" t="s">
        <v>357</v>
      </c>
    </row>
    <row r="22" spans="1:4">
      <c r="A22" s="4" t="s">
        <v>358</v>
      </c>
      <c r="C22" s="5" t="n">
        <v>75000</v>
      </c>
    </row>
    <row r="23" spans="1:4">
      <c r="A23" s="4" t="s">
        <v>359</v>
      </c>
      <c r="C23" s="4" t="s">
        <v>362</v>
      </c>
    </row>
    <row r="24" spans="1:4">
      <c r="A24" s="4" t="s">
        <v>363</v>
      </c>
      <c r="C24" s="5" t="n">
        <v>1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42</v>
      </c>
    </row>
    <row r="3" spans="1:3">
      <c r="A3" s="3" t="s">
        <v>80</v>
      </c>
    </row>
    <row r="4" spans="1:3">
      <c r="A4" s="4" t="s">
        <v>81</v>
      </c>
      <c r="B4" s="4" t="s">
        <v>46</v>
      </c>
      <c r="C4" s="4" t="s">
        <v>46</v>
      </c>
    </row>
    <row r="5" spans="1:3">
      <c r="A5" s="3" t="s">
        <v>82</v>
      </c>
    </row>
    <row r="6" spans="1:3">
      <c r="A6" s="4" t="s">
        <v>83</v>
      </c>
      <c r="B6" s="6" t="n">
        <v>6631928</v>
      </c>
      <c r="C6" s="6" t="n">
        <v>10034613</v>
      </c>
    </row>
    <row r="7" spans="1:3">
      <c r="A7" s="4" t="s">
        <v>84</v>
      </c>
      <c r="B7" s="6" t="n">
        <v>5951106</v>
      </c>
      <c r="C7" s="6" t="n">
        <v>5299717</v>
      </c>
    </row>
    <row r="8" spans="1:3">
      <c r="A8" s="4" t="s">
        <v>85</v>
      </c>
      <c r="B8" s="6" t="n">
        <v>12583034</v>
      </c>
      <c r="C8" s="6" t="n">
        <v>15334330</v>
      </c>
    </row>
    <row r="9" spans="1:3">
      <c r="A9" s="4" t="s">
        <v>86</v>
      </c>
      <c r="B9" s="6" t="n">
        <v>-12583034</v>
      </c>
      <c r="C9" s="6" t="n">
        <v>-15334330</v>
      </c>
    </row>
    <row r="10" spans="1:3">
      <c r="A10" s="3" t="s">
        <v>87</v>
      </c>
    </row>
    <row r="11" spans="1:3">
      <c r="A11" s="4" t="s">
        <v>88</v>
      </c>
      <c r="B11" s="6" t="n">
        <v>290313</v>
      </c>
      <c r="C11" s="6" t="n">
        <v>185614</v>
      </c>
    </row>
    <row r="12" spans="1:3">
      <c r="A12" s="4" t="s">
        <v>89</v>
      </c>
      <c r="B12" s="6" t="n">
        <v>-312200</v>
      </c>
      <c r="C12" s="6" t="n">
        <v>-231999</v>
      </c>
    </row>
    <row r="13" spans="1:3">
      <c r="A13" s="4" t="s">
        <v>90</v>
      </c>
      <c r="B13" s="6" t="n">
        <v>-439851</v>
      </c>
      <c r="C13" s="6" t="n">
        <v>-325150</v>
      </c>
    </row>
    <row r="14" spans="1:3">
      <c r="A14" s="4" t="s">
        <v>91</v>
      </c>
      <c r="B14" s="6" t="n">
        <v>-461738</v>
      </c>
      <c r="C14" s="6" t="n">
        <v>-371535</v>
      </c>
    </row>
    <row r="15" spans="1:3">
      <c r="A15" s="4" t="s">
        <v>92</v>
      </c>
      <c r="B15" s="5" t="n">
        <v>-13044772</v>
      </c>
      <c r="C15" s="5" t="n">
        <v>-15705865</v>
      </c>
    </row>
    <row r="16" spans="1:3">
      <c r="A16" s="4" t="s">
        <v>93</v>
      </c>
      <c r="B16" s="8" t="n">
        <v>-0.3</v>
      </c>
      <c r="C16" s="9" t="n">
        <v>-0.38</v>
      </c>
    </row>
    <row r="17" spans="1:3">
      <c r="A17" s="4" t="s">
        <v>94</v>
      </c>
      <c r="B17" s="6" t="n">
        <v>42816616</v>
      </c>
      <c r="C17" s="6" t="n">
        <v>41254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4</v>
      </c>
      <c r="B1" s="2" t="s">
        <v>2</v>
      </c>
      <c r="C1" s="2" t="s">
        <v>42</v>
      </c>
    </row>
    <row r="2" spans="1:3">
      <c r="A2" s="3" t="s">
        <v>365</v>
      </c>
    </row>
    <row r="3" spans="1:3">
      <c r="A3" s="4" t="s">
        <v>366</v>
      </c>
      <c r="B3" s="5" t="n">
        <v>223712</v>
      </c>
      <c r="C3" s="5" t="n">
        <v>168068</v>
      </c>
    </row>
    <row r="4" spans="1:3">
      <c r="A4" s="4" t="s">
        <v>367</v>
      </c>
      <c r="B4" s="6" t="n">
        <v>838753</v>
      </c>
      <c r="C4" s="6" t="n">
        <v>632254</v>
      </c>
    </row>
    <row r="5" spans="1:3">
      <c r="A5" s="4" t="s">
        <v>368</v>
      </c>
      <c r="B5" s="6" t="n">
        <v>11978595</v>
      </c>
      <c r="C5" s="6" t="n">
        <v>8949957</v>
      </c>
    </row>
    <row r="6" spans="1:3">
      <c r="A6" s="4" t="s">
        <v>369</v>
      </c>
      <c r="B6" s="6" t="n">
        <v>367261</v>
      </c>
      <c r="C6" s="6" t="n">
        <v>488942</v>
      </c>
    </row>
    <row r="7" spans="1:3">
      <c r="A7" s="4" t="s">
        <v>370</v>
      </c>
      <c r="B7" s="6" t="n">
        <v>13408321</v>
      </c>
      <c r="C7" s="6" t="n">
        <v>10239221</v>
      </c>
    </row>
    <row r="8" spans="1:3">
      <c r="A8" s="4" t="s">
        <v>371</v>
      </c>
      <c r="B8" s="6" t="n">
        <v>-13408321</v>
      </c>
      <c r="C8" s="6" t="n">
        <v>-10239221</v>
      </c>
    </row>
    <row r="9" spans="1:3">
      <c r="A9" s="4" t="s">
        <v>372</v>
      </c>
      <c r="B9" s="4" t="s">
        <v>46</v>
      </c>
      <c r="C9"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73</v>
      </c>
      <c r="B1" s="2" t="s">
        <v>1</v>
      </c>
    </row>
    <row r="2" spans="1:3">
      <c r="B2" s="2" t="s">
        <v>2</v>
      </c>
      <c r="C2" s="2" t="s">
        <v>42</v>
      </c>
    </row>
    <row r="3" spans="1:3">
      <c r="A3" s="3" t="s">
        <v>179</v>
      </c>
    </row>
    <row r="4" spans="1:3">
      <c r="A4" s="4" t="s">
        <v>374</v>
      </c>
      <c r="B4" s="4" t="s">
        <v>375</v>
      </c>
      <c r="C4" s="4" t="s">
        <v>375</v>
      </c>
    </row>
    <row r="5" spans="1:3">
      <c r="A5" s="4" t="s">
        <v>376</v>
      </c>
      <c r="B5" s="4" t="s">
        <v>377</v>
      </c>
      <c r="C5" s="4" t="s">
        <v>377</v>
      </c>
    </row>
    <row r="6" spans="1:3">
      <c r="A6" s="4" t="s">
        <v>378</v>
      </c>
      <c r="B6" s="4" t="s">
        <v>46</v>
      </c>
      <c r="C6" s="4" t="s">
        <v>46</v>
      </c>
    </row>
    <row r="7" spans="1:3">
      <c r="A7" s="4" t="s">
        <v>379</v>
      </c>
      <c r="B7" s="4" t="s">
        <v>380</v>
      </c>
      <c r="C7" s="4" t="s">
        <v>381</v>
      </c>
    </row>
    <row r="8" spans="1:3">
      <c r="A8" s="4" t="s">
        <v>382</v>
      </c>
      <c r="B8" s="4" t="s">
        <v>383</v>
      </c>
      <c r="C8" s="4" t="s">
        <v>384</v>
      </c>
    </row>
    <row r="9" spans="1:3">
      <c r="A9" s="4" t="s">
        <v>385</v>
      </c>
      <c r="B9" s="4" t="s">
        <v>386</v>
      </c>
      <c r="C9" s="4" t="s">
        <v>387</v>
      </c>
    </row>
    <row r="10" spans="1:3">
      <c r="A10" s="4" t="s">
        <v>388</v>
      </c>
      <c r="B10" s="4" t="s">
        <v>389</v>
      </c>
      <c r="C10" s="4" t="s">
        <v>390</v>
      </c>
    </row>
    <row r="11" spans="1:3">
      <c r="A11" s="4" t="s">
        <v>391</v>
      </c>
      <c r="B11" s="4" t="s">
        <v>46</v>
      </c>
      <c r="C11" s="4" t="s">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92</v>
      </c>
      <c r="B1" s="2" t="s">
        <v>1</v>
      </c>
    </row>
    <row r="2" spans="1:3">
      <c r="B2" s="2" t="s">
        <v>2</v>
      </c>
      <c r="C2" s="2" t="s">
        <v>42</v>
      </c>
    </row>
    <row r="3" spans="1:3">
      <c r="A3" s="3" t="s">
        <v>393</v>
      </c>
    </row>
    <row r="4" spans="1:3">
      <c r="A4" s="4" t="s">
        <v>394</v>
      </c>
      <c r="B4" s="4" t="s">
        <v>46</v>
      </c>
      <c r="C4" s="4" t="s">
        <v>46</v>
      </c>
    </row>
    <row r="5" spans="1:3">
      <c r="A5" s="4" t="s">
        <v>395</v>
      </c>
      <c r="B5" s="6" t="n">
        <v>-2378218</v>
      </c>
      <c r="C5" s="6" t="n">
        <v>-2837776</v>
      </c>
    </row>
    <row r="6" spans="1:3">
      <c r="A6" s="3" t="s">
        <v>396</v>
      </c>
    </row>
    <row r="7" spans="1:3">
      <c r="A7" s="4" t="s">
        <v>394</v>
      </c>
      <c r="B7" s="4" t="s">
        <v>46</v>
      </c>
      <c r="C7" s="4" t="s">
        <v>46</v>
      </c>
    </row>
    <row r="8" spans="1:3">
      <c r="A8" s="4" t="s">
        <v>395</v>
      </c>
      <c r="B8" s="6" t="n">
        <v>-790882</v>
      </c>
      <c r="C8" s="6" t="n">
        <v>-943709</v>
      </c>
    </row>
    <row r="9" spans="1:3">
      <c r="A9" s="4" t="s">
        <v>388</v>
      </c>
      <c r="B9" s="6" t="n">
        <v>3169100</v>
      </c>
      <c r="C9" s="6" t="n">
        <v>3781485</v>
      </c>
    </row>
    <row r="10" spans="1:3">
      <c r="A10" s="4" t="s">
        <v>391</v>
      </c>
      <c r="B10" s="4" t="s">
        <v>46</v>
      </c>
      <c r="C10" s="4" t="s">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97</v>
      </c>
      <c r="B1" s="2" t="s">
        <v>1</v>
      </c>
    </row>
    <row r="2" spans="1:3">
      <c r="B2" s="2" t="s">
        <v>2</v>
      </c>
      <c r="C2" s="2" t="s">
        <v>42</v>
      </c>
    </row>
    <row r="3" spans="1:3">
      <c r="A3" s="3" t="s">
        <v>398</v>
      </c>
    </row>
    <row r="4" spans="1:3">
      <c r="A4" s="4" t="s">
        <v>388</v>
      </c>
      <c r="B4" s="5" t="n">
        <v>3169100</v>
      </c>
      <c r="C4" s="5" t="n">
        <v>3781485</v>
      </c>
    </row>
    <row r="5" spans="1:3">
      <c r="A5" s="4" t="s">
        <v>399</v>
      </c>
      <c r="B5" s="5" t="n">
        <v>43000000</v>
      </c>
      <c r="C5" s="5" t="n">
        <v>32000000</v>
      </c>
    </row>
    <row r="6" spans="1:3">
      <c r="A6" s="4" t="s">
        <v>400</v>
      </c>
      <c r="B6" s="4" t="s">
        <v>401</v>
      </c>
    </row>
    <row r="7" spans="1:3">
      <c r="A7" s="4" t="s">
        <v>402</v>
      </c>
      <c r="B7" s="5" t="n">
        <v>9200000</v>
      </c>
    </row>
    <row r="8" spans="1:3">
      <c r="A8" s="4" t="s">
        <v>403</v>
      </c>
      <c r="B8" s="5" t="n">
        <v>6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4</v>
      </c>
      <c r="B1" s="2" t="s">
        <v>1</v>
      </c>
    </row>
    <row r="2" spans="1:3">
      <c r="B2" s="2" t="s">
        <v>2</v>
      </c>
      <c r="C2" s="2" t="s">
        <v>42</v>
      </c>
    </row>
    <row r="3" spans="1:3">
      <c r="A3" s="3" t="s">
        <v>405</v>
      </c>
    </row>
    <row r="4" spans="1:3">
      <c r="A4" s="4" t="s">
        <v>99</v>
      </c>
      <c r="B4" s="5" t="n">
        <v>2609370</v>
      </c>
      <c r="C4" s="5" t="n">
        <v>4318993</v>
      </c>
    </row>
    <row r="5" spans="1:3">
      <c r="A5" s="4" t="s">
        <v>406</v>
      </c>
    </row>
    <row r="6" spans="1:3">
      <c r="A6" s="3" t="s">
        <v>405</v>
      </c>
    </row>
    <row r="7" spans="1:3">
      <c r="A7" s="4" t="s">
        <v>99</v>
      </c>
      <c r="B7" s="6" t="n">
        <v>915075</v>
      </c>
      <c r="C7" s="6" t="n">
        <v>2583251</v>
      </c>
    </row>
    <row r="8" spans="1:3">
      <c r="A8" s="4" t="s">
        <v>407</v>
      </c>
    </row>
    <row r="9" spans="1:3">
      <c r="A9" s="3" t="s">
        <v>405</v>
      </c>
    </row>
    <row r="10" spans="1:3">
      <c r="A10" s="4" t="s">
        <v>99</v>
      </c>
      <c r="B10" s="5" t="n">
        <v>1694295</v>
      </c>
      <c r="C10" s="5" t="n">
        <v>17357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25"/>
    <col customWidth="1" max="3" min="3" width="26"/>
  </cols>
  <sheetData>
    <row r="1" spans="1:3">
      <c r="A1" s="1" t="s">
        <v>408</v>
      </c>
      <c r="B1" s="2" t="s">
        <v>1</v>
      </c>
    </row>
    <row r="2" spans="1:3">
      <c r="B2" s="2" t="s">
        <v>2</v>
      </c>
      <c r="C2" s="2" t="s">
        <v>42</v>
      </c>
    </row>
    <row r="3" spans="1:3">
      <c r="A3" s="3" t="s">
        <v>409</v>
      </c>
    </row>
    <row r="4" spans="1:3">
      <c r="A4" s="4" t="s">
        <v>410</v>
      </c>
      <c r="B4" s="6" t="n">
        <v>5488282</v>
      </c>
      <c r="C4" s="6" t="n">
        <v>5691414</v>
      </c>
    </row>
    <row r="5" spans="1:3">
      <c r="A5" s="4" t="s">
        <v>411</v>
      </c>
      <c r="B5" s="6" t="n">
        <v>2779000</v>
      </c>
      <c r="C5" s="6" t="n">
        <v>860000</v>
      </c>
    </row>
    <row r="6" spans="1:3">
      <c r="A6" s="4" t="s">
        <v>412</v>
      </c>
      <c r="B6" s="6" t="n">
        <v>-441210</v>
      </c>
      <c r="C6" s="6" t="n">
        <v>-602533</v>
      </c>
    </row>
    <row r="7" spans="1:3">
      <c r="A7" s="4" t="s">
        <v>413</v>
      </c>
      <c r="B7" s="6" t="n">
        <v>-193714</v>
      </c>
      <c r="C7" s="6" t="n">
        <v>-460599</v>
      </c>
    </row>
    <row r="8" spans="1:3">
      <c r="A8" s="4" t="s">
        <v>414</v>
      </c>
      <c r="B8" s="6" t="n">
        <v>7632358</v>
      </c>
      <c r="C8" s="6" t="n">
        <v>5488282</v>
      </c>
    </row>
    <row r="9" spans="1:3">
      <c r="A9" s="3" t="s">
        <v>415</v>
      </c>
    </row>
    <row r="10" spans="1:3">
      <c r="A10" s="4" t="s">
        <v>410</v>
      </c>
      <c r="B10" s="6" t="n">
        <v>4384294</v>
      </c>
      <c r="C10" s="6" t="n">
        <v>3124941</v>
      </c>
    </row>
    <row r="11" spans="1:3">
      <c r="A11" s="4" t="s">
        <v>411</v>
      </c>
      <c r="B11" s="4" t="s">
        <v>46</v>
      </c>
      <c r="C11" s="4" t="s">
        <v>46</v>
      </c>
    </row>
    <row r="12" spans="1:3">
      <c r="A12" s="4" t="s">
        <v>412</v>
      </c>
      <c r="B12" s="4" t="s">
        <v>46</v>
      </c>
      <c r="C12" s="4" t="s">
        <v>46</v>
      </c>
    </row>
    <row r="13" spans="1:3">
      <c r="A13" s="4" t="s">
        <v>413</v>
      </c>
      <c r="B13" s="4" t="s">
        <v>46</v>
      </c>
      <c r="C13" s="4" t="s">
        <v>46</v>
      </c>
    </row>
    <row r="14" spans="1:3">
      <c r="A14" s="4" t="s">
        <v>414</v>
      </c>
      <c r="B14" s="6" t="n">
        <v>4542144</v>
      </c>
      <c r="C14" s="6" t="n">
        <v>4384294</v>
      </c>
    </row>
    <row r="15" spans="1:3">
      <c r="A15" s="3" t="s">
        <v>416</v>
      </c>
    </row>
    <row r="16" spans="1:3">
      <c r="A16" s="4" t="s">
        <v>410</v>
      </c>
      <c r="B16" s="9" t="n">
        <v>2.1</v>
      </c>
      <c r="C16" s="9" t="n">
        <v>1.16</v>
      </c>
    </row>
    <row r="17" spans="1:3">
      <c r="A17" s="4" t="s">
        <v>411</v>
      </c>
      <c r="B17" s="4" t="s">
        <v>46</v>
      </c>
      <c r="C17" s="4" t="s">
        <v>46</v>
      </c>
    </row>
    <row r="18" spans="1:3">
      <c r="A18" s="4" t="s">
        <v>412</v>
      </c>
      <c r="B18" s="4" t="s">
        <v>46</v>
      </c>
      <c r="C18" s="4" t="s">
        <v>46</v>
      </c>
    </row>
    <row r="19" spans="1:3">
      <c r="A19" s="4" t="s">
        <v>413</v>
      </c>
      <c r="B19" s="4" t="s">
        <v>46</v>
      </c>
      <c r="C19" s="4" t="s">
        <v>46</v>
      </c>
    </row>
    <row r="20" spans="1:3">
      <c r="A20" s="4" t="s">
        <v>414</v>
      </c>
      <c r="B20" s="10" t="n">
        <v>2.21</v>
      </c>
      <c r="C20" s="10" t="n">
        <v>2.1</v>
      </c>
    </row>
    <row r="21" spans="1:3">
      <c r="A21" s="3" t="s">
        <v>417</v>
      </c>
    </row>
    <row r="22" spans="1:3">
      <c r="A22" s="4" t="s">
        <v>410</v>
      </c>
      <c r="B22" s="10" t="n">
        <v>1.32</v>
      </c>
      <c r="C22" s="10" t="n">
        <v>0.73</v>
      </c>
    </row>
    <row r="23" spans="1:3">
      <c r="A23" s="4" t="s">
        <v>411</v>
      </c>
      <c r="B23" s="4" t="s">
        <v>46</v>
      </c>
      <c r="C23" s="4" t="s">
        <v>46</v>
      </c>
    </row>
    <row r="24" spans="1:3">
      <c r="A24" s="4" t="s">
        <v>412</v>
      </c>
      <c r="B24" s="4" t="s">
        <v>46</v>
      </c>
      <c r="C24" s="4" t="s">
        <v>46</v>
      </c>
    </row>
    <row r="25" spans="1:3">
      <c r="A25" s="4" t="s">
        <v>413</v>
      </c>
      <c r="B25" s="4" t="s">
        <v>46</v>
      </c>
      <c r="C25" s="4" t="s">
        <v>46</v>
      </c>
    </row>
    <row r="26" spans="1:3">
      <c r="A26" s="4" t="s">
        <v>414</v>
      </c>
      <c r="B26" s="10" t="n">
        <v>1.57</v>
      </c>
      <c r="C26" s="10" t="n">
        <v>1.32</v>
      </c>
    </row>
    <row r="27" spans="1:3">
      <c r="A27" s="3" t="s">
        <v>418</v>
      </c>
    </row>
    <row r="28" spans="1:3">
      <c r="A28" s="4" t="s">
        <v>410</v>
      </c>
      <c r="B28" s="10" t="n">
        <v>1.32</v>
      </c>
      <c r="C28" s="10" t="n">
        <v>0.73</v>
      </c>
    </row>
    <row r="29" spans="1:3">
      <c r="A29" s="4" t="s">
        <v>411</v>
      </c>
      <c r="B29" s="4" t="s">
        <v>46</v>
      </c>
      <c r="C29" s="4" t="s">
        <v>46</v>
      </c>
    </row>
    <row r="30" spans="1:3">
      <c r="A30" s="4" t="s">
        <v>412</v>
      </c>
      <c r="B30" s="4" t="s">
        <v>46</v>
      </c>
      <c r="C30" s="4" t="s">
        <v>46</v>
      </c>
    </row>
    <row r="31" spans="1:3">
      <c r="A31" s="4" t="s">
        <v>413</v>
      </c>
      <c r="B31" s="4" t="s">
        <v>46</v>
      </c>
      <c r="C31" s="4" t="s">
        <v>46</v>
      </c>
    </row>
    <row r="32" spans="1:3">
      <c r="A32" s="4" t="s">
        <v>414</v>
      </c>
      <c r="B32" s="9" t="n">
        <v>1.57</v>
      </c>
      <c r="C32" s="9" t="n">
        <v>1.32</v>
      </c>
    </row>
    <row r="33" spans="1:3">
      <c r="A33" s="3" t="s">
        <v>419</v>
      </c>
    </row>
    <row r="34" spans="1:3">
      <c r="A34" s="4" t="s">
        <v>410</v>
      </c>
      <c r="B34" s="4" t="s">
        <v>420</v>
      </c>
      <c r="C34" s="4" t="s">
        <v>421</v>
      </c>
    </row>
    <row r="35" spans="1:3">
      <c r="A35" s="4" t="s">
        <v>411</v>
      </c>
      <c r="B35" s="4" t="s">
        <v>46</v>
      </c>
    </row>
    <row r="36" spans="1:3">
      <c r="A36" s="4" t="s">
        <v>412</v>
      </c>
      <c r="B36" s="4" t="s">
        <v>46</v>
      </c>
    </row>
    <row r="37" spans="1:3">
      <c r="A37" s="4" t="s">
        <v>413</v>
      </c>
      <c r="B37" s="4" t="s">
        <v>46</v>
      </c>
    </row>
    <row r="38" spans="1:3">
      <c r="A38" s="4" t="s">
        <v>414</v>
      </c>
      <c r="B38" s="4" t="s">
        <v>422</v>
      </c>
      <c r="C38" s="4" t="s">
        <v>420</v>
      </c>
    </row>
    <row r="39" spans="1:3">
      <c r="A39" s="3" t="s">
        <v>423</v>
      </c>
    </row>
    <row r="40" spans="1:3">
      <c r="A40" s="4" t="s">
        <v>410</v>
      </c>
      <c r="B40" s="4" t="s">
        <v>46</v>
      </c>
      <c r="C40" s="4" t="s">
        <v>46</v>
      </c>
    </row>
    <row r="41" spans="1:3">
      <c r="A41" s="4" t="s">
        <v>411</v>
      </c>
      <c r="B41" s="4" t="s">
        <v>46</v>
      </c>
      <c r="C41" s="4" t="s">
        <v>46</v>
      </c>
    </row>
    <row r="42" spans="1:3">
      <c r="A42" s="4" t="s">
        <v>412</v>
      </c>
      <c r="B42" s="4" t="s">
        <v>46</v>
      </c>
      <c r="C42" s="4" t="s">
        <v>46</v>
      </c>
    </row>
    <row r="43" spans="1:3">
      <c r="A43" s="4" t="s">
        <v>413</v>
      </c>
      <c r="B43" s="4" t="s">
        <v>46</v>
      </c>
      <c r="C43" s="4" t="s">
        <v>46</v>
      </c>
    </row>
    <row r="44" spans="1:3">
      <c r="A44" s="4" t="s">
        <v>414</v>
      </c>
      <c r="B44" s="5" t="n">
        <v>2364422</v>
      </c>
      <c r="C44" s="4" t="s">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30"/>
  </cols>
  <sheetData>
    <row r="1" spans="1:2">
      <c r="A1" s="1" t="s">
        <v>424</v>
      </c>
      <c r="B1" s="2" t="s">
        <v>1</v>
      </c>
    </row>
    <row r="2" spans="1:2">
      <c r="B2" s="2" t="s">
        <v>425</v>
      </c>
    </row>
    <row r="3" spans="1:2">
      <c r="A3" s="3" t="s">
        <v>426</v>
      </c>
    </row>
    <row r="4" spans="1:2">
      <c r="A4" s="4" t="s">
        <v>427</v>
      </c>
      <c r="B4" s="6" t="n">
        <v>7632358</v>
      </c>
    </row>
    <row r="5" spans="1:2">
      <c r="A5" s="4" t="s">
        <v>428</v>
      </c>
      <c r="B5" s="6" t="n">
        <v>4542144</v>
      </c>
    </row>
    <row r="6" spans="1:2">
      <c r="A6" s="4" t="s">
        <v>429</v>
      </c>
    </row>
    <row r="7" spans="1:2">
      <c r="A7" s="3" t="s">
        <v>426</v>
      </c>
    </row>
    <row r="8" spans="1:2">
      <c r="A8" s="4" t="s">
        <v>430</v>
      </c>
      <c r="B8" s="9" t="n">
        <v>0.05</v>
      </c>
    </row>
    <row r="9" spans="1:2">
      <c r="A9" s="4" t="s">
        <v>431</v>
      </c>
      <c r="B9" s="10" t="n">
        <v>2.02</v>
      </c>
    </row>
    <row r="10" spans="1:2">
      <c r="A10" s="4" t="s">
        <v>432</v>
      </c>
      <c r="B10" s="9" t="n">
        <v>0.89</v>
      </c>
    </row>
    <row r="11" spans="1:2">
      <c r="A11" s="4" t="s">
        <v>427</v>
      </c>
      <c r="B11" s="6" t="n">
        <v>3290357</v>
      </c>
    </row>
    <row r="12" spans="1:2">
      <c r="A12" s="4" t="s">
        <v>428</v>
      </c>
      <c r="B12" s="6" t="n">
        <v>3086190</v>
      </c>
    </row>
    <row r="13" spans="1:2">
      <c r="A13" s="4" t="s">
        <v>433</v>
      </c>
      <c r="B13" s="4" t="s">
        <v>434</v>
      </c>
    </row>
    <row r="14" spans="1:2">
      <c r="A14" s="4" t="s">
        <v>435</v>
      </c>
    </row>
    <row r="15" spans="1:2">
      <c r="A15" s="3" t="s">
        <v>426</v>
      </c>
    </row>
    <row r="16" spans="1:2">
      <c r="A16" s="4" t="s">
        <v>430</v>
      </c>
      <c r="B16" s="9" t="n">
        <v>2.4</v>
      </c>
    </row>
    <row r="17" spans="1:2">
      <c r="A17" s="4" t="s">
        <v>431</v>
      </c>
      <c r="B17" s="10" t="n">
        <v>4.6</v>
      </c>
    </row>
    <row r="18" spans="1:2">
      <c r="A18" s="4" t="s">
        <v>432</v>
      </c>
      <c r="B18" s="9" t="n">
        <v>2.47</v>
      </c>
    </row>
    <row r="19" spans="1:2">
      <c r="A19" s="4" t="s">
        <v>427</v>
      </c>
      <c r="B19" s="6" t="n">
        <v>3649001</v>
      </c>
    </row>
    <row r="20" spans="1:2">
      <c r="A20" s="4" t="s">
        <v>428</v>
      </c>
      <c r="B20" s="6" t="n">
        <v>998021</v>
      </c>
    </row>
    <row r="21" spans="1:2">
      <c r="A21" s="4" t="s">
        <v>433</v>
      </c>
      <c r="B21" s="4" t="s">
        <v>436</v>
      </c>
    </row>
    <row r="22" spans="1:2">
      <c r="A22" s="4" t="s">
        <v>437</v>
      </c>
    </row>
    <row r="23" spans="1:2">
      <c r="A23" s="3" t="s">
        <v>426</v>
      </c>
    </row>
    <row r="24" spans="1:2">
      <c r="A24" s="4" t="s">
        <v>430</v>
      </c>
      <c r="B24" s="9" t="n">
        <v>5.3</v>
      </c>
    </row>
    <row r="25" spans="1:2">
      <c r="A25" s="4" t="s">
        <v>431</v>
      </c>
      <c r="B25" s="10" t="n">
        <v>8.859999999999999</v>
      </c>
    </row>
    <row r="26" spans="1:2">
      <c r="A26" s="4" t="s">
        <v>432</v>
      </c>
      <c r="B26" s="9" t="n">
        <v>6.62</v>
      </c>
    </row>
    <row r="27" spans="1:2">
      <c r="A27" s="4" t="s">
        <v>427</v>
      </c>
      <c r="B27" s="6" t="n">
        <v>693000</v>
      </c>
    </row>
    <row r="28" spans="1:2">
      <c r="A28" s="4" t="s">
        <v>428</v>
      </c>
      <c r="B28" s="6" t="n">
        <v>457933</v>
      </c>
    </row>
    <row r="29" spans="1:2">
      <c r="A29" s="4" t="s">
        <v>433</v>
      </c>
      <c r="B29"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24"/>
    <col customWidth="1" max="3" min="3" width="25"/>
  </cols>
  <sheetData>
    <row r="1" spans="1:3">
      <c r="A1" s="1" t="s">
        <v>439</v>
      </c>
      <c r="B1" s="2" t="s">
        <v>1</v>
      </c>
    </row>
    <row r="2" spans="1:3">
      <c r="B2" s="2" t="s">
        <v>2</v>
      </c>
      <c r="C2" s="2" t="s">
        <v>42</v>
      </c>
    </row>
    <row r="3" spans="1:3">
      <c r="A3" s="3" t="s">
        <v>440</v>
      </c>
    </row>
    <row r="4" spans="1:3">
      <c r="A4" s="4" t="s">
        <v>410</v>
      </c>
      <c r="B4" s="6" t="n">
        <v>4964205</v>
      </c>
      <c r="C4" s="6" t="n">
        <v>4533020</v>
      </c>
    </row>
    <row r="5" spans="1:3">
      <c r="A5" s="4" t="s">
        <v>411</v>
      </c>
      <c r="B5" s="4" t="s">
        <v>46</v>
      </c>
    </row>
    <row r="6" spans="1:3">
      <c r="A6" s="4" t="s">
        <v>412</v>
      </c>
      <c r="B6" s="6" t="n">
        <v>-50000</v>
      </c>
      <c r="C6" s="6" t="n">
        <v>-349315</v>
      </c>
    </row>
    <row r="7" spans="1:3">
      <c r="A7" s="4" t="s">
        <v>413</v>
      </c>
      <c r="B7" s="6" t="n">
        <v>-6982</v>
      </c>
      <c r="C7" s="4" t="s">
        <v>46</v>
      </c>
    </row>
    <row r="8" spans="1:3">
      <c r="A8" s="4" t="s">
        <v>414</v>
      </c>
      <c r="B8" s="6" t="n">
        <v>4907223</v>
      </c>
      <c r="C8" s="6" t="n">
        <v>4964205</v>
      </c>
    </row>
    <row r="9" spans="1:3">
      <c r="A9" s="3" t="s">
        <v>441</v>
      </c>
    </row>
    <row r="10" spans="1:3">
      <c r="A10" s="4" t="s">
        <v>410</v>
      </c>
      <c r="B10" s="6" t="n">
        <v>4964205</v>
      </c>
      <c r="C10" s="6" t="n">
        <v>4517395</v>
      </c>
    </row>
    <row r="11" spans="1:3">
      <c r="A11" s="4" t="s">
        <v>411</v>
      </c>
      <c r="B11" s="4" t="s">
        <v>46</v>
      </c>
      <c r="C11" s="4" t="s">
        <v>46</v>
      </c>
    </row>
    <row r="12" spans="1:3">
      <c r="A12" s="4" t="s">
        <v>412</v>
      </c>
      <c r="B12" s="4" t="s">
        <v>46</v>
      </c>
      <c r="C12" s="4" t="s">
        <v>46</v>
      </c>
    </row>
    <row r="13" spans="1:3">
      <c r="A13" s="4" t="s">
        <v>413</v>
      </c>
      <c r="B13" s="4" t="s">
        <v>46</v>
      </c>
      <c r="C13" s="4" t="s">
        <v>46</v>
      </c>
    </row>
    <row r="14" spans="1:3">
      <c r="A14" s="4" t="s">
        <v>414</v>
      </c>
      <c r="B14" s="6" t="n">
        <v>4907223</v>
      </c>
      <c r="C14" s="6" t="n">
        <v>4964205</v>
      </c>
    </row>
    <row r="15" spans="1:3">
      <c r="A15" s="3" t="s">
        <v>416</v>
      </c>
    </row>
    <row r="16" spans="1:3">
      <c r="A16" s="4" t="s">
        <v>410</v>
      </c>
      <c r="B16" s="9" t="n">
        <v>2.39</v>
      </c>
      <c r="C16" s="9" t="n">
        <v>1.85</v>
      </c>
    </row>
    <row r="17" spans="1:3">
      <c r="A17" s="4" t="s">
        <v>411</v>
      </c>
      <c r="B17" s="4" t="s">
        <v>46</v>
      </c>
      <c r="C17" s="4" t="s">
        <v>46</v>
      </c>
    </row>
    <row r="18" spans="1:3">
      <c r="A18" s="4" t="s">
        <v>413</v>
      </c>
      <c r="B18" s="4" t="s">
        <v>46</v>
      </c>
      <c r="C18" s="4" t="s">
        <v>46</v>
      </c>
    </row>
    <row r="19" spans="1:3">
      <c r="A19" s="4" t="s">
        <v>412</v>
      </c>
      <c r="B19" s="4" t="s">
        <v>46</v>
      </c>
      <c r="C19" s="4" t="s">
        <v>46</v>
      </c>
    </row>
    <row r="20" spans="1:3">
      <c r="A20" s="4" t="s">
        <v>414</v>
      </c>
      <c r="B20" s="10" t="n">
        <v>2.4</v>
      </c>
      <c r="C20" s="10" t="n">
        <v>2.39</v>
      </c>
    </row>
    <row r="21" spans="1:3">
      <c r="A21" s="3" t="s">
        <v>417</v>
      </c>
    </row>
    <row r="22" spans="1:3">
      <c r="A22" s="4" t="s">
        <v>410</v>
      </c>
      <c r="B22" s="10" t="n">
        <v>2.39</v>
      </c>
      <c r="C22" s="10" t="n">
        <v>1.85</v>
      </c>
    </row>
    <row r="23" spans="1:3">
      <c r="A23" s="4" t="s">
        <v>411</v>
      </c>
      <c r="B23" s="4" t="s">
        <v>46</v>
      </c>
      <c r="C23" s="4" t="s">
        <v>46</v>
      </c>
    </row>
    <row r="24" spans="1:3">
      <c r="A24" s="4" t="s">
        <v>412</v>
      </c>
      <c r="B24" s="4" t="s">
        <v>46</v>
      </c>
      <c r="C24" s="4" t="s">
        <v>46</v>
      </c>
    </row>
    <row r="25" spans="1:3">
      <c r="A25" s="4" t="s">
        <v>413</v>
      </c>
      <c r="B25" s="4" t="s">
        <v>46</v>
      </c>
      <c r="C25" s="4" t="s">
        <v>46</v>
      </c>
    </row>
    <row r="26" spans="1:3">
      <c r="A26" s="4" t="s">
        <v>414</v>
      </c>
      <c r="B26" s="10" t="n">
        <v>2.4</v>
      </c>
      <c r="C26" s="10" t="n">
        <v>2.39</v>
      </c>
    </row>
    <row r="27" spans="1:3">
      <c r="A27" s="3" t="s">
        <v>418</v>
      </c>
    </row>
    <row r="28" spans="1:3">
      <c r="A28" s="4" t="s">
        <v>410</v>
      </c>
      <c r="B28" s="10" t="n">
        <v>1.14</v>
      </c>
      <c r="C28" s="6" t="n">
        <v>1</v>
      </c>
    </row>
    <row r="29" spans="1:3">
      <c r="A29" s="4" t="s">
        <v>411</v>
      </c>
      <c r="B29" s="4" t="s">
        <v>46</v>
      </c>
      <c r="C29" s="4" t="s">
        <v>46</v>
      </c>
    </row>
    <row r="30" spans="1:3">
      <c r="A30" s="4" t="s">
        <v>412</v>
      </c>
      <c r="B30" s="4" t="s">
        <v>46</v>
      </c>
      <c r="C30" s="4" t="s">
        <v>46</v>
      </c>
    </row>
    <row r="31" spans="1:3">
      <c r="A31" s="4" t="s">
        <v>413</v>
      </c>
      <c r="B31" s="4" t="s">
        <v>46</v>
      </c>
      <c r="C31" s="4" t="s">
        <v>46</v>
      </c>
    </row>
    <row r="32" spans="1:3">
      <c r="A32" s="4" t="s">
        <v>414</v>
      </c>
      <c r="B32" s="9" t="n">
        <v>1.11</v>
      </c>
      <c r="C32" s="9" t="n">
        <v>1.14</v>
      </c>
    </row>
    <row r="33" spans="1:3">
      <c r="A33" s="3" t="s">
        <v>419</v>
      </c>
    </row>
    <row r="34" spans="1:3">
      <c r="A34" s="4" t="s">
        <v>410</v>
      </c>
      <c r="B34" s="4" t="s">
        <v>442</v>
      </c>
      <c r="C34" s="4" t="s">
        <v>443</v>
      </c>
    </row>
    <row r="35" spans="1:3">
      <c r="A35" s="4" t="s">
        <v>411</v>
      </c>
      <c r="B35" s="4" t="s">
        <v>46</v>
      </c>
    </row>
    <row r="36" spans="1:3">
      <c r="A36" s="4" t="s">
        <v>412</v>
      </c>
      <c r="B36" s="4" t="s">
        <v>46</v>
      </c>
    </row>
    <row r="37" spans="1:3">
      <c r="A37" s="4" t="s">
        <v>413</v>
      </c>
      <c r="B37" s="4" t="s">
        <v>46</v>
      </c>
    </row>
    <row r="38" spans="1:3">
      <c r="A38" s="4" t="s">
        <v>414</v>
      </c>
      <c r="B38" s="4" t="s">
        <v>444</v>
      </c>
      <c r="C38" s="4" t="s">
        <v>442</v>
      </c>
    </row>
    <row r="39" spans="1:3">
      <c r="A39" s="3" t="s">
        <v>423</v>
      </c>
    </row>
    <row r="40" spans="1:3">
      <c r="A40" s="4" t="s">
        <v>410</v>
      </c>
      <c r="B40" s="4" t="s">
        <v>46</v>
      </c>
      <c r="C40" s="4" t="s">
        <v>46</v>
      </c>
    </row>
    <row r="41" spans="1:3">
      <c r="A41" s="4" t="s">
        <v>411</v>
      </c>
      <c r="B41" s="4" t="s">
        <v>46</v>
      </c>
      <c r="C41" s="4" t="s">
        <v>46</v>
      </c>
    </row>
    <row r="42" spans="1:3">
      <c r="A42" s="4" t="s">
        <v>412</v>
      </c>
      <c r="B42" s="4" t="s">
        <v>46</v>
      </c>
      <c r="C42" s="4" t="s">
        <v>46</v>
      </c>
    </row>
    <row r="43" spans="1:3">
      <c r="A43" s="4" t="s">
        <v>413</v>
      </c>
      <c r="B43" s="4" t="s">
        <v>46</v>
      </c>
      <c r="C43" s="4" t="s">
        <v>46</v>
      </c>
    </row>
    <row r="44" spans="1:3">
      <c r="A44" s="4" t="s">
        <v>414</v>
      </c>
      <c r="B44" s="5" t="n">
        <v>1077594</v>
      </c>
      <c r="C44" s="4" t="s">
        <v>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6"/>
    <col customWidth="1" max="5" min="5" width="14"/>
  </cols>
  <sheetData>
    <row r="1" spans="1:5">
      <c r="A1" s="1" t="s">
        <v>445</v>
      </c>
      <c r="B1" s="2" t="s">
        <v>345</v>
      </c>
      <c r="C1" s="2" t="s">
        <v>446</v>
      </c>
      <c r="D1" s="2" t="s">
        <v>1</v>
      </c>
    </row>
    <row r="2" spans="1:5">
      <c r="B2" s="2" t="s">
        <v>447</v>
      </c>
      <c r="C2" s="2" t="s">
        <v>448</v>
      </c>
      <c r="D2" s="2" t="s">
        <v>2</v>
      </c>
      <c r="E2" s="2" t="s">
        <v>42</v>
      </c>
    </row>
    <row r="3" spans="1:5">
      <c r="A3" s="3" t="s">
        <v>449</v>
      </c>
    </row>
    <row r="4" spans="1:5">
      <c r="A4" s="4" t="s">
        <v>450</v>
      </c>
      <c r="D4" s="6" t="n">
        <v>80000000</v>
      </c>
    </row>
    <row r="5" spans="1:5">
      <c r="A5" s="4" t="s">
        <v>451</v>
      </c>
      <c r="D5" s="6" t="n">
        <v>75000000</v>
      </c>
      <c r="E5" s="6" t="n">
        <v>75000000</v>
      </c>
    </row>
    <row r="6" spans="1:5">
      <c r="A6" s="4" t="s">
        <v>75</v>
      </c>
      <c r="D6" s="7" t="n">
        <v>0.001</v>
      </c>
      <c r="E6" s="7" t="n">
        <v>0.001</v>
      </c>
    </row>
    <row r="7" spans="1:5">
      <c r="A7" s="4" t="s">
        <v>452</v>
      </c>
      <c r="D7" s="6" t="n">
        <v>5000000</v>
      </c>
      <c r="E7" s="6" t="n">
        <v>5000000</v>
      </c>
    </row>
    <row r="8" spans="1:5">
      <c r="A8" s="4" t="s">
        <v>71</v>
      </c>
      <c r="D8" s="7" t="n">
        <v>0.001</v>
      </c>
      <c r="E8" s="7" t="n">
        <v>0.001</v>
      </c>
    </row>
    <row r="9" spans="1:5">
      <c r="A9" s="4" t="s">
        <v>453</v>
      </c>
      <c r="E9" s="6" t="n">
        <v>2186855</v>
      </c>
    </row>
    <row r="10" spans="1:5">
      <c r="A10" s="4" t="s">
        <v>454</v>
      </c>
      <c r="D10" s="4" t="s">
        <v>46</v>
      </c>
      <c r="E10" s="5" t="n">
        <v>19304081</v>
      </c>
    </row>
    <row r="11" spans="1:5">
      <c r="A11" s="4" t="s">
        <v>455</v>
      </c>
      <c r="E11" s="6" t="n">
        <v>95778</v>
      </c>
    </row>
    <row r="12" spans="1:5">
      <c r="A12" s="4" t="s">
        <v>456</v>
      </c>
      <c r="D12" s="5" t="n">
        <v>552110</v>
      </c>
      <c r="E12" s="5" t="n">
        <v>494866</v>
      </c>
    </row>
    <row r="13" spans="1:5">
      <c r="A13" s="4" t="s">
        <v>457</v>
      </c>
    </row>
    <row r="14" spans="1:5">
      <c r="A14" s="3" t="s">
        <v>449</v>
      </c>
    </row>
    <row r="15" spans="1:5">
      <c r="A15" s="4" t="s">
        <v>458</v>
      </c>
      <c r="D15" s="4" t="s">
        <v>46</v>
      </c>
    </row>
    <row r="16" spans="1:5">
      <c r="A16" s="4" t="s">
        <v>459</v>
      </c>
      <c r="E16" s="9" t="n">
        <v>5.3</v>
      </c>
    </row>
    <row r="17" spans="1:5">
      <c r="A17" s="4" t="s">
        <v>460</v>
      </c>
      <c r="E17" s="5" t="n">
        <v>1253390</v>
      </c>
    </row>
    <row r="18" spans="1:5">
      <c r="A18" s="4" t="s">
        <v>461</v>
      </c>
      <c r="D18" s="6" t="n">
        <v>50000</v>
      </c>
      <c r="E18" s="6" t="n">
        <v>349315</v>
      </c>
    </row>
    <row r="19" spans="1:5">
      <c r="A19" s="4" t="s">
        <v>462</v>
      </c>
      <c r="E19" s="6" t="n">
        <v>780500</v>
      </c>
    </row>
    <row r="20" spans="1:5">
      <c r="A20" s="4" t="s">
        <v>463</v>
      </c>
      <c r="D20" s="5" t="n">
        <v>57500</v>
      </c>
      <c r="E20" s="5" t="n">
        <v>678240</v>
      </c>
    </row>
    <row r="21" spans="1:5">
      <c r="A21" s="4" t="s">
        <v>464</v>
      </c>
      <c r="D21" s="6" t="n">
        <v>6982</v>
      </c>
    </row>
    <row r="22" spans="1:5">
      <c r="A22" s="4" t="s">
        <v>465</v>
      </c>
      <c r="E22" s="6" t="n">
        <v>349315</v>
      </c>
    </row>
    <row r="23" spans="1:5">
      <c r="A23" s="4" t="s">
        <v>466</v>
      </c>
    </row>
    <row r="24" spans="1:5">
      <c r="A24" s="3" t="s">
        <v>449</v>
      </c>
    </row>
    <row r="25" spans="1:5">
      <c r="A25" s="4" t="s">
        <v>467</v>
      </c>
      <c r="D25" s="6" t="n">
        <v>2779000</v>
      </c>
      <c r="E25" s="6" t="n">
        <v>860000</v>
      </c>
    </row>
    <row r="26" spans="1:5">
      <c r="A26" s="4" t="s">
        <v>468</v>
      </c>
      <c r="C26" s="6" t="n">
        <v>726000</v>
      </c>
    </row>
    <row r="27" spans="1:5">
      <c r="A27" s="4" t="s">
        <v>469</v>
      </c>
      <c r="D27" s="6" t="n">
        <v>441210</v>
      </c>
      <c r="E27" s="6" t="n">
        <v>602533</v>
      </c>
    </row>
    <row r="28" spans="1:5">
      <c r="A28" s="4" t="s">
        <v>459</v>
      </c>
      <c r="C28" s="9" t="n">
        <v>2.4</v>
      </c>
    </row>
    <row r="29" spans="1:5">
      <c r="A29" s="4" t="s">
        <v>460</v>
      </c>
      <c r="C29" s="5" t="n">
        <v>2759453</v>
      </c>
      <c r="E29" s="5" t="n">
        <v>3337752</v>
      </c>
    </row>
    <row r="30" spans="1:5">
      <c r="A30" s="4" t="s">
        <v>470</v>
      </c>
      <c r="C30" s="4" t="s">
        <v>471</v>
      </c>
    </row>
    <row r="31" spans="1:5">
      <c r="A31" s="4" t="s">
        <v>472</v>
      </c>
      <c r="D31" s="6" t="n">
        <v>193714</v>
      </c>
      <c r="E31" s="6" t="n">
        <v>460599</v>
      </c>
    </row>
    <row r="32" spans="1:5">
      <c r="A32" s="4" t="s">
        <v>473</v>
      </c>
      <c r="E32" s="4" t="s">
        <v>474</v>
      </c>
    </row>
    <row r="33" spans="1:5">
      <c r="A33" s="4" t="s">
        <v>456</v>
      </c>
      <c r="D33" s="5" t="n">
        <v>552110</v>
      </c>
      <c r="E33" s="5" t="n">
        <v>494866</v>
      </c>
    </row>
    <row r="34" spans="1:5">
      <c r="A34" s="4" t="s">
        <v>475</v>
      </c>
    </row>
    <row r="35" spans="1:5">
      <c r="A35" s="3" t="s">
        <v>449</v>
      </c>
    </row>
    <row r="36" spans="1:5">
      <c r="A36" s="4" t="s">
        <v>476</v>
      </c>
      <c r="D36" s="6" t="n">
        <v>1190566</v>
      </c>
    </row>
    <row r="37" spans="1:5">
      <c r="A37" s="4" t="s">
        <v>477</v>
      </c>
      <c r="B37" s="6" t="n">
        <v>10000000</v>
      </c>
    </row>
    <row r="38" spans="1:5">
      <c r="A38" s="4" t="s">
        <v>478</v>
      </c>
    </row>
    <row r="39" spans="1:5">
      <c r="A39" s="3" t="s">
        <v>449</v>
      </c>
    </row>
    <row r="40" spans="1:5">
      <c r="A40" s="4" t="s">
        <v>459</v>
      </c>
      <c r="E40" s="9" t="n">
        <v>8.859999999999999</v>
      </c>
    </row>
    <row r="41" spans="1:5">
      <c r="A41" s="4" t="s">
        <v>479</v>
      </c>
      <c r="E41" s="10" t="n">
        <v>8.859999999999999</v>
      </c>
    </row>
    <row r="42" spans="1:5">
      <c r="A42" s="4" t="s">
        <v>480</v>
      </c>
    </row>
    <row r="43" spans="1:5">
      <c r="A43" s="3" t="s">
        <v>449</v>
      </c>
    </row>
    <row r="44" spans="1:5">
      <c r="A44" s="4" t="s">
        <v>459</v>
      </c>
      <c r="E44" s="10" t="n">
        <v>5.3</v>
      </c>
    </row>
    <row r="45" spans="1:5">
      <c r="A45" s="4" t="s">
        <v>479</v>
      </c>
      <c r="E45" s="9" t="n">
        <v>3.57</v>
      </c>
    </row>
    <row r="46" spans="1:5">
      <c r="A46" s="4" t="s">
        <v>481</v>
      </c>
    </row>
    <row r="47" spans="1:5">
      <c r="A47" s="3" t="s">
        <v>449</v>
      </c>
    </row>
    <row r="48" spans="1:5">
      <c r="A48" s="4" t="s">
        <v>468</v>
      </c>
      <c r="D48" s="6" t="n">
        <v>2779000</v>
      </c>
    </row>
    <row r="49" spans="1:5">
      <c r="A49" s="4" t="s">
        <v>460</v>
      </c>
      <c r="D49" s="5" t="n">
        <v>3471351</v>
      </c>
    </row>
    <row r="50" spans="1:5">
      <c r="A50" s="4" t="s">
        <v>473</v>
      </c>
      <c r="D50" s="4" t="s">
        <v>474</v>
      </c>
    </row>
    <row r="51" spans="1:5">
      <c r="A51" s="4" t="s">
        <v>482</v>
      </c>
    </row>
    <row r="52" spans="1:5">
      <c r="A52" s="3" t="s">
        <v>449</v>
      </c>
    </row>
    <row r="53" spans="1:5">
      <c r="A53" s="4" t="s">
        <v>459</v>
      </c>
      <c r="D53" s="9" t="n">
        <v>3.15</v>
      </c>
    </row>
    <row r="54" spans="1:5">
      <c r="A54" s="4" t="s">
        <v>483</v>
      </c>
    </row>
    <row r="55" spans="1:5">
      <c r="A55" s="3" t="s">
        <v>449</v>
      </c>
    </row>
    <row r="56" spans="1:5">
      <c r="A56" s="4" t="s">
        <v>459</v>
      </c>
      <c r="D56" s="9" t="n">
        <v>1.43</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84</v>
      </c>
      <c r="B1" s="2" t="s">
        <v>1</v>
      </c>
    </row>
    <row r="2" spans="1:3">
      <c r="B2" s="2" t="s">
        <v>2</v>
      </c>
      <c r="C2" s="2" t="s">
        <v>42</v>
      </c>
    </row>
    <row r="3" spans="1:3">
      <c r="A3" s="3" t="s">
        <v>82</v>
      </c>
    </row>
    <row r="4" spans="1:3">
      <c r="A4" s="4" t="s">
        <v>102</v>
      </c>
      <c r="B4" s="5" t="n">
        <v>2609370</v>
      </c>
      <c r="C4" s="5" t="n">
        <v>4318993</v>
      </c>
    </row>
    <row r="5" spans="1:3">
      <c r="A5" s="4" t="s">
        <v>485</v>
      </c>
      <c r="B5" s="6" t="n">
        <v>147687</v>
      </c>
      <c r="C5" s="6" t="n">
        <v>79128</v>
      </c>
    </row>
    <row r="6" spans="1:3">
      <c r="A6" s="4" t="s">
        <v>486</v>
      </c>
      <c r="B6" s="6" t="n">
        <v>2757890</v>
      </c>
      <c r="C6" s="6" t="n">
        <v>4398121</v>
      </c>
    </row>
    <row r="7" spans="1:3">
      <c r="A7" s="3" t="s">
        <v>487</v>
      </c>
    </row>
    <row r="8" spans="1:3">
      <c r="A8" s="4" t="s">
        <v>120</v>
      </c>
      <c r="B8" s="6" t="n">
        <v>420341</v>
      </c>
      <c r="C8" s="6" t="n">
        <v>311125</v>
      </c>
    </row>
    <row r="9" spans="1:3">
      <c r="A9" s="4" t="s">
        <v>488</v>
      </c>
      <c r="B9" s="5" t="n">
        <v>3178231</v>
      </c>
      <c r="C9" s="5" t="n">
        <v>4709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3"/>
    <col customWidth="1" max="3" min="3" width="13"/>
    <col customWidth="1" max="4" min="4" width="20"/>
    <col customWidth="1" max="5" min="5" width="12"/>
  </cols>
  <sheetData>
    <row r="1" spans="1:5">
      <c r="A1" s="1" t="s">
        <v>95</v>
      </c>
      <c r="B1" s="2" t="s">
        <v>96</v>
      </c>
      <c r="C1" s="2" t="s">
        <v>97</v>
      </c>
      <c r="D1" s="2" t="s">
        <v>98</v>
      </c>
      <c r="E1" s="2" t="s">
        <v>99</v>
      </c>
    </row>
    <row r="2" spans="1:5">
      <c r="A2" s="4" t="s">
        <v>100</v>
      </c>
      <c r="B2" s="5" t="n">
        <v>39440</v>
      </c>
      <c r="C2" s="5" t="n">
        <v>31822161</v>
      </c>
      <c r="D2" s="5" t="n">
        <v>-24242688</v>
      </c>
      <c r="E2" s="5" t="n">
        <v>7618913</v>
      </c>
    </row>
    <row r="3" spans="1:5">
      <c r="A3" s="4" t="s">
        <v>101</v>
      </c>
      <c r="B3" s="6" t="n">
        <v>39439505</v>
      </c>
    </row>
    <row r="4" spans="1:5">
      <c r="A4" s="4" t="s">
        <v>102</v>
      </c>
      <c r="C4" s="6" t="n">
        <v>4318993</v>
      </c>
      <c r="E4" s="6" t="n">
        <v>4318993</v>
      </c>
    </row>
    <row r="5" spans="1:5">
      <c r="A5" s="4" t="s">
        <v>103</v>
      </c>
      <c r="B5" s="5" t="n">
        <v>2187</v>
      </c>
      <c r="C5" s="6" t="n">
        <v>19397672</v>
      </c>
      <c r="E5" s="6" t="n">
        <v>19399859</v>
      </c>
    </row>
    <row r="6" spans="1:5">
      <c r="A6" s="4" t="s">
        <v>104</v>
      </c>
      <c r="B6" s="6" t="n">
        <v>2186855</v>
      </c>
    </row>
    <row r="7" spans="1:5">
      <c r="A7" s="4" t="s">
        <v>105</v>
      </c>
      <c r="C7" s="6" t="n">
        <v>-95778</v>
      </c>
      <c r="E7" s="6" t="n">
        <v>-95778</v>
      </c>
    </row>
    <row r="8" spans="1:5">
      <c r="A8" s="4" t="s">
        <v>106</v>
      </c>
      <c r="C8" s="6" t="n">
        <v>1253390</v>
      </c>
      <c r="E8" s="6" t="n">
        <v>1253390</v>
      </c>
    </row>
    <row r="9" spans="1:5">
      <c r="A9" s="4" t="s">
        <v>107</v>
      </c>
      <c r="B9" s="5" t="n">
        <v>602</v>
      </c>
      <c r="C9" s="6" t="n">
        <v>494264</v>
      </c>
      <c r="E9" s="6" t="n">
        <v>494866</v>
      </c>
    </row>
    <row r="10" spans="1:5">
      <c r="A10" s="4" t="s">
        <v>108</v>
      </c>
      <c r="B10" s="6" t="n">
        <v>602533</v>
      </c>
    </row>
    <row r="11" spans="1:5">
      <c r="A11" s="4" t="s">
        <v>109</v>
      </c>
      <c r="B11" s="5" t="n">
        <v>349</v>
      </c>
      <c r="C11" s="6" t="n">
        <v>677891</v>
      </c>
      <c r="E11" s="6" t="n">
        <v>678240</v>
      </c>
    </row>
    <row r="12" spans="1:5">
      <c r="A12" s="4" t="s">
        <v>110</v>
      </c>
      <c r="B12" s="6" t="n">
        <v>349315</v>
      </c>
    </row>
    <row r="13" spans="1:5">
      <c r="A13" s="4" t="s">
        <v>92</v>
      </c>
      <c r="D13" s="6" t="n">
        <v>-15705865</v>
      </c>
      <c r="E13" s="6" t="n">
        <v>-15705865</v>
      </c>
    </row>
    <row r="14" spans="1:5">
      <c r="A14" s="4" t="s">
        <v>111</v>
      </c>
      <c r="B14" s="5" t="n">
        <v>42578</v>
      </c>
      <c r="C14" s="6" t="n">
        <v>57868593</v>
      </c>
      <c r="D14" s="6" t="n">
        <v>-39948553</v>
      </c>
      <c r="E14" s="6" t="n">
        <v>17962618</v>
      </c>
    </row>
    <row r="15" spans="1:5">
      <c r="A15" s="4" t="s">
        <v>112</v>
      </c>
      <c r="B15" s="6" t="n">
        <v>42578208</v>
      </c>
    </row>
    <row r="16" spans="1:5">
      <c r="A16" s="4" t="s">
        <v>102</v>
      </c>
      <c r="C16" s="6" t="n">
        <v>2609370</v>
      </c>
      <c r="E16" s="6" t="n">
        <v>2609370</v>
      </c>
    </row>
    <row r="17" spans="1:5">
      <c r="A17" s="4" t="s">
        <v>107</v>
      </c>
      <c r="B17" s="5" t="n">
        <v>441</v>
      </c>
      <c r="C17" s="6" t="n">
        <v>551669</v>
      </c>
      <c r="E17" s="6" t="n">
        <v>552110</v>
      </c>
    </row>
    <row r="18" spans="1:5">
      <c r="A18" s="4" t="s">
        <v>108</v>
      </c>
      <c r="B18" s="6" t="n">
        <v>441210</v>
      </c>
    </row>
    <row r="19" spans="1:5">
      <c r="A19" s="4" t="s">
        <v>109</v>
      </c>
      <c r="B19" s="5" t="n">
        <v>50</v>
      </c>
      <c r="C19" s="6" t="n">
        <v>57450</v>
      </c>
      <c r="E19" s="6" t="n">
        <v>57500</v>
      </c>
    </row>
    <row r="20" spans="1:5">
      <c r="A20" s="4" t="s">
        <v>110</v>
      </c>
      <c r="B20" s="6" t="n">
        <v>50000</v>
      </c>
    </row>
    <row r="21" spans="1:5">
      <c r="A21" s="4" t="s">
        <v>92</v>
      </c>
      <c r="D21" s="6" t="n">
        <v>-13044772</v>
      </c>
      <c r="E21" s="6" t="n">
        <v>-13044772</v>
      </c>
    </row>
    <row r="22" spans="1:5">
      <c r="A22" s="4" t="s">
        <v>113</v>
      </c>
      <c r="B22" s="5" t="n">
        <v>43069</v>
      </c>
      <c r="C22" s="5" t="n">
        <v>61087082</v>
      </c>
      <c r="D22" s="5" t="n">
        <v>-52993325</v>
      </c>
      <c r="E22" s="5" t="n">
        <v>8136826</v>
      </c>
    </row>
    <row r="23" spans="1:5">
      <c r="A23" s="4" t="s">
        <v>114</v>
      </c>
      <c r="B23" s="6" t="n">
        <v>430694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489</v>
      </c>
      <c r="B1" s="2" t="s">
        <v>1</v>
      </c>
    </row>
    <row r="2" spans="1:2">
      <c r="B2" s="2" t="s">
        <v>490</v>
      </c>
    </row>
    <row r="3" spans="1:2">
      <c r="A3" s="4" t="s">
        <v>491</v>
      </c>
      <c r="B3" s="6" t="n">
        <v>125000</v>
      </c>
    </row>
    <row r="4" spans="1:2">
      <c r="A4" s="4" t="s">
        <v>492</v>
      </c>
      <c r="B4" s="9" t="n">
        <v>2.24</v>
      </c>
    </row>
    <row r="5" spans="1:2">
      <c r="A5" s="4" t="s">
        <v>493</v>
      </c>
      <c r="B5" s="4" t="s">
        <v>494</v>
      </c>
    </row>
    <row r="6" spans="1:2">
      <c r="A6" s="4" t="s">
        <v>495</v>
      </c>
      <c r="B6" s="6" t="n">
        <v>71981</v>
      </c>
    </row>
    <row r="7" spans="1:2">
      <c r="A7" s="4" t="s">
        <v>496</v>
      </c>
      <c r="B7" s="5" t="n">
        <v>42226</v>
      </c>
    </row>
    <row r="8" spans="1:2">
      <c r="A8" s="4" t="s">
        <v>497</v>
      </c>
      <c r="B8" s="4" t="s">
        <v>498</v>
      </c>
    </row>
    <row r="9" spans="1:2">
      <c r="A9" s="4" t="s">
        <v>457</v>
      </c>
    </row>
    <row r="10" spans="1:2">
      <c r="A10" s="4" t="s">
        <v>499</v>
      </c>
      <c r="B10" s="6" t="n">
        <v>1200000</v>
      </c>
    </row>
    <row r="11" spans="1:2">
      <c r="A11" s="4" t="s">
        <v>500</v>
      </c>
      <c r="B11"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42</v>
      </c>
    </row>
    <row r="3" spans="1:3">
      <c r="A3" s="3" t="s">
        <v>116</v>
      </c>
    </row>
    <row r="4" spans="1:3">
      <c r="A4" s="4" t="s">
        <v>92</v>
      </c>
      <c r="B4" s="5" t="n">
        <v>-13044772</v>
      </c>
      <c r="C4" s="5" t="n">
        <v>-15705865</v>
      </c>
    </row>
    <row r="5" spans="1:3">
      <c r="A5" s="3" t="s">
        <v>117</v>
      </c>
    </row>
    <row r="6" spans="1:3">
      <c r="A6" s="4" t="s">
        <v>118</v>
      </c>
      <c r="B6" s="6" t="n">
        <v>147687</v>
      </c>
      <c r="C6" s="6" t="n">
        <v>79128</v>
      </c>
    </row>
    <row r="7" spans="1:3">
      <c r="A7" s="4" t="s">
        <v>119</v>
      </c>
      <c r="B7" s="4" t="s">
        <v>46</v>
      </c>
      <c r="C7" s="6" t="n">
        <v>1084</v>
      </c>
    </row>
    <row r="8" spans="1:3">
      <c r="A8" s="4" t="s">
        <v>102</v>
      </c>
      <c r="B8" s="6" t="n">
        <v>2609370</v>
      </c>
      <c r="C8" s="6" t="n">
        <v>4318993</v>
      </c>
    </row>
    <row r="9" spans="1:3">
      <c r="A9" s="4" t="s">
        <v>120</v>
      </c>
      <c r="B9" s="6" t="n">
        <v>420341</v>
      </c>
      <c r="C9" s="6" t="n">
        <v>311125</v>
      </c>
    </row>
    <row r="10" spans="1:3">
      <c r="A10" s="4" t="s">
        <v>121</v>
      </c>
      <c r="B10" s="6" t="n">
        <v>19510</v>
      </c>
      <c r="C10" s="6" t="n">
        <v>14025</v>
      </c>
    </row>
    <row r="11" spans="1:3">
      <c r="A11" s="4" t="s">
        <v>122</v>
      </c>
      <c r="B11" s="6" t="n">
        <v>-34574</v>
      </c>
      <c r="C11" s="6" t="n">
        <v>29583</v>
      </c>
    </row>
    <row r="12" spans="1:3">
      <c r="A12" s="3" t="s">
        <v>123</v>
      </c>
    </row>
    <row r="13" spans="1:3">
      <c r="A13" s="4" t="s">
        <v>47</v>
      </c>
      <c r="B13" s="6" t="n">
        <v>-100681</v>
      </c>
      <c r="C13" s="6" t="n">
        <v>-96356</v>
      </c>
    </row>
    <row r="14" spans="1:3">
      <c r="A14" s="4" t="s">
        <v>54</v>
      </c>
      <c r="B14" s="6" t="n">
        <v>-697959</v>
      </c>
      <c r="C14" s="6" t="n">
        <v>650720</v>
      </c>
    </row>
    <row r="15" spans="1:3">
      <c r="A15" s="4" t="s">
        <v>55</v>
      </c>
      <c r="B15" s="6" t="n">
        <v>564879</v>
      </c>
      <c r="C15" s="6" t="n">
        <v>102655</v>
      </c>
    </row>
    <row r="16" spans="1:3">
      <c r="A16" s="4" t="s">
        <v>56</v>
      </c>
      <c r="B16" s="6" t="n">
        <v>10094</v>
      </c>
      <c r="C16" s="6" t="n">
        <v>164528</v>
      </c>
    </row>
    <row r="17" spans="1:3">
      <c r="A17" s="4" t="s">
        <v>124</v>
      </c>
      <c r="B17" s="6" t="n">
        <v>-10106105</v>
      </c>
      <c r="C17" s="6" t="n">
        <v>-10130380</v>
      </c>
    </row>
    <row r="18" spans="1:3">
      <c r="A18" s="3" t="s">
        <v>125</v>
      </c>
    </row>
    <row r="19" spans="1:3">
      <c r="A19" s="4" t="s">
        <v>126</v>
      </c>
      <c r="B19" s="6" t="n">
        <v>-149545</v>
      </c>
      <c r="C19" s="6" t="n">
        <v>-423342</v>
      </c>
    </row>
    <row r="20" spans="1:3">
      <c r="A20" s="4" t="s">
        <v>127</v>
      </c>
      <c r="B20" s="4" t="s">
        <v>46</v>
      </c>
      <c r="C20" s="6" t="n">
        <v>1739</v>
      </c>
    </row>
    <row r="21" spans="1:3">
      <c r="A21" s="4" t="s">
        <v>128</v>
      </c>
      <c r="B21" s="6" t="n">
        <v>-7449</v>
      </c>
      <c r="C21" s="6" t="n">
        <v>-9889</v>
      </c>
    </row>
    <row r="22" spans="1:3">
      <c r="A22" s="4" t="s">
        <v>129</v>
      </c>
      <c r="B22" s="6" t="n">
        <v>-40348000</v>
      </c>
      <c r="C22" s="6" t="n">
        <v>-41402000</v>
      </c>
    </row>
    <row r="23" spans="1:3">
      <c r="A23" s="4" t="s">
        <v>130</v>
      </c>
      <c r="B23" s="6" t="n">
        <v>56843000</v>
      </c>
      <c r="C23" s="6" t="n">
        <v>30541000</v>
      </c>
    </row>
    <row r="24" spans="1:3">
      <c r="A24" s="4" t="s">
        <v>131</v>
      </c>
      <c r="B24" s="6" t="n">
        <v>16338006</v>
      </c>
      <c r="C24" s="6" t="n">
        <v>-11292492</v>
      </c>
    </row>
    <row r="25" spans="1:3">
      <c r="A25" s="3" t="s">
        <v>132</v>
      </c>
    </row>
    <row r="26" spans="1:3">
      <c r="A26" s="4" t="s">
        <v>133</v>
      </c>
      <c r="B26" s="4" t="s">
        <v>46</v>
      </c>
      <c r="C26" s="6" t="n">
        <v>3902500</v>
      </c>
    </row>
    <row r="27" spans="1:3">
      <c r="A27" s="4" t="s">
        <v>134</v>
      </c>
      <c r="B27" s="4" t="s">
        <v>46</v>
      </c>
      <c r="C27" s="6" t="n">
        <v>-57923</v>
      </c>
    </row>
    <row r="28" spans="1:3">
      <c r="A28" s="4" t="s">
        <v>135</v>
      </c>
      <c r="B28" s="4" t="s">
        <v>46</v>
      </c>
      <c r="C28" s="6" t="n">
        <v>19304081</v>
      </c>
    </row>
    <row r="29" spans="1:3">
      <c r="A29" s="4" t="s">
        <v>136</v>
      </c>
      <c r="B29" s="6" t="n">
        <v>57500</v>
      </c>
      <c r="C29" s="6" t="n">
        <v>678240</v>
      </c>
    </row>
    <row r="30" spans="1:3">
      <c r="A30" s="4" t="s">
        <v>137</v>
      </c>
      <c r="B30" s="6" t="n">
        <v>552110</v>
      </c>
      <c r="C30" s="6" t="n">
        <v>494866</v>
      </c>
    </row>
    <row r="31" spans="1:3">
      <c r="A31" s="4" t="s">
        <v>138</v>
      </c>
      <c r="B31" s="6" t="n">
        <v>609610</v>
      </c>
      <c r="C31" s="6" t="n">
        <v>24321764</v>
      </c>
    </row>
    <row r="32" spans="1:3">
      <c r="A32" s="4" t="s">
        <v>139</v>
      </c>
      <c r="B32" s="6" t="n">
        <v>6841511</v>
      </c>
      <c r="C32" s="6" t="n">
        <v>2898892</v>
      </c>
    </row>
    <row r="33" spans="1:3">
      <c r="A33" s="4" t="s">
        <v>140</v>
      </c>
      <c r="B33" s="6" t="n">
        <v>5722342</v>
      </c>
      <c r="C33" s="6" t="n">
        <v>2823450</v>
      </c>
    </row>
    <row r="34" spans="1:3">
      <c r="A34" s="4" t="s">
        <v>141</v>
      </c>
      <c r="B34" s="6" t="n">
        <v>12563853</v>
      </c>
      <c r="C34" s="6" t="n">
        <v>5722342</v>
      </c>
    </row>
    <row r="35" spans="1:3">
      <c r="A35" s="3" t="s">
        <v>142</v>
      </c>
    </row>
    <row r="36" spans="1:3">
      <c r="A36" s="4" t="s">
        <v>143</v>
      </c>
      <c r="B36" s="4" t="s">
        <v>46</v>
      </c>
      <c r="C36" s="6" t="n">
        <v>1253390</v>
      </c>
    </row>
    <row r="37" spans="1:3">
      <c r="A37" s="3" t="s">
        <v>144</v>
      </c>
    </row>
    <row r="38" spans="1:3">
      <c r="A38" s="4" t="s">
        <v>145</v>
      </c>
      <c r="B38" s="5" t="n">
        <v>1300</v>
      </c>
      <c r="C38" s="5" t="n">
        <v>15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08:57Z</dcterms:created>
  <dcterms:modified xmlns:dcterms="http://purl.org/dc/terms/" xmlns:xsi="http://www.w3.org/2001/XMLSchema-instance" xsi:type="dcterms:W3CDTF">2020-03-12T16:08:57Z</dcterms:modified>
</cp:coreProperties>
</file>